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Unaudi"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and Continua"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Stockholders' Equity" sheetId="9" state="visible" r:id="rId9"/>
    <sheet xmlns:r="http://schemas.openxmlformats.org/officeDocument/2006/relationships" name="INVESTOR RELATIONS"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Policies)" sheetId="15" state="visible" r:id="rId15"/>
    <sheet xmlns:r="http://schemas.openxmlformats.org/officeDocument/2006/relationships" name="Schedule of Fair Value Measurem" sheetId="16" state="visible" r:id="rId16"/>
    <sheet xmlns:r="http://schemas.openxmlformats.org/officeDocument/2006/relationships" name="Schedule of Earnings (Loss) per" sheetId="17" state="visible" r:id="rId17"/>
    <sheet xmlns:r="http://schemas.openxmlformats.org/officeDocument/2006/relationships" name="Schedule of Stockholders' Equit" sheetId="18" state="visible" r:id="rId18"/>
    <sheet xmlns:r="http://schemas.openxmlformats.org/officeDocument/2006/relationships" name="CONVERTIBLE NOTES PAYABLE (Tabl" sheetId="19" state="visible" r:id="rId19"/>
    <sheet xmlns:r="http://schemas.openxmlformats.org/officeDocument/2006/relationships" name="Derivative Liabilities (Tables)" sheetId="20" state="visible" r:id="rId20"/>
    <sheet xmlns:r="http://schemas.openxmlformats.org/officeDocument/2006/relationships" name="Income Taxes (Tables)" sheetId="21" state="visible" r:id="rId21"/>
    <sheet xmlns:r="http://schemas.openxmlformats.org/officeDocument/2006/relationships" name="FAIR VALUE MEASUREMENTS (Detail" sheetId="22" state="visible" r:id="rId22"/>
    <sheet xmlns:r="http://schemas.openxmlformats.org/officeDocument/2006/relationships" name="Computation of basic and dilute" sheetId="23" state="visible" r:id="rId23"/>
    <sheet xmlns:r="http://schemas.openxmlformats.org/officeDocument/2006/relationships" name="Related Party Transactions (Det" sheetId="24" state="visible" r:id="rId24"/>
    <sheet xmlns:r="http://schemas.openxmlformats.org/officeDocument/2006/relationships" name="Capital Stock Transactions (Det" sheetId="25" state="visible" r:id="rId25"/>
    <sheet xmlns:r="http://schemas.openxmlformats.org/officeDocument/2006/relationships" name="CAPITAL STOCK TRANSACTIONS NARR" sheetId="26" state="visible" r:id="rId26"/>
    <sheet xmlns:r="http://schemas.openxmlformats.org/officeDocument/2006/relationships" name="CAPITAL STOCK TRANSACTIONS NA27" sheetId="27" state="visible" r:id="rId27"/>
    <sheet xmlns:r="http://schemas.openxmlformats.org/officeDocument/2006/relationships" name="CAPITAL STOCK TRANSACTIONS NA28" sheetId="28" state="visible" r:id="rId28"/>
    <sheet xmlns:r="http://schemas.openxmlformats.org/officeDocument/2006/relationships" name="COMPANY'S WARRANT AT JUNE 30, 2" sheetId="29" state="visible" r:id="rId29"/>
    <sheet xmlns:r="http://schemas.openxmlformats.org/officeDocument/2006/relationships" name="WARRANTS OUTSTANDING AND EXERCI" sheetId="30" state="visible" r:id="rId30"/>
    <sheet xmlns:r="http://schemas.openxmlformats.org/officeDocument/2006/relationships" name="COMPANY'S CONVERTIBLE NOTES PAY" sheetId="31" state="visible" r:id="rId31"/>
    <sheet xmlns:r="http://schemas.openxmlformats.org/officeDocument/2006/relationships" name="FAIR VALUE OF EMBEDDED DERIVATI" sheetId="32" state="visible" r:id="rId32"/>
    <sheet xmlns:r="http://schemas.openxmlformats.org/officeDocument/2006/relationships" name="EMA CONVERTIBLE NOTE TRANSACTIO" sheetId="33" state="visible" r:id="rId33"/>
    <sheet xmlns:r="http://schemas.openxmlformats.org/officeDocument/2006/relationships" name="FAIR VALUE OF DERIVATIVE LIABIL" sheetId="34" state="visible" r:id="rId34"/>
    <sheet xmlns:r="http://schemas.openxmlformats.org/officeDocument/2006/relationships" name="DERIVATIVE LIABILITY ACTIVITY (" sheetId="35" state="visible" r:id="rId35"/>
    <sheet xmlns:r="http://schemas.openxmlformats.org/officeDocument/2006/relationships" name="DEFERRED TAX ASSETS (Details)" sheetId="36" state="visible" r:id="rId36"/>
    <sheet xmlns:r="http://schemas.openxmlformats.org/officeDocument/2006/relationships" name="NET OPERATING LOSS (Details)" sheetId="37" state="visible" r:id="rId37"/>
    <sheet xmlns:r="http://schemas.openxmlformats.org/officeDocument/2006/relationships" name="Subsequent transactions Typenex" sheetId="38" state="visible" r:id="rId38"/>
  </sheets>
  <definedNames/>
  <calcPr calcId="124519" fullCalcOnLoad="1"/>
</workbook>
</file>

<file path=xl/sharedStrings.xml><?xml version="1.0" encoding="utf-8"?>
<sst xmlns="http://schemas.openxmlformats.org/spreadsheetml/2006/main" uniqueCount="404">
  <si>
    <t>Document and Entity Information</t>
  </si>
  <si>
    <t>9 Months Ended</t>
  </si>
  <si>
    <t>Mar. 31, 2017shares</t>
  </si>
  <si>
    <t>Document and Entity Information:</t>
  </si>
  <si>
    <t>Entity Registrant Name</t>
  </si>
  <si>
    <t>PURESNAX INTERNATIONAL, INC.</t>
  </si>
  <si>
    <t>Entity Trading Symbol</t>
  </si>
  <si>
    <t>psnx</t>
  </si>
  <si>
    <t>Document Type</t>
  </si>
  <si>
    <t>10-Q</t>
  </si>
  <si>
    <t>Document Period End Date</t>
  </si>
  <si>
    <t>Mar. 31,
		2017</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Unaudited) - USD ($)</t>
  </si>
  <si>
    <t>Mar. 31, 2017</t>
  </si>
  <si>
    <t>Jun. 30, 2016</t>
  </si>
  <si>
    <t>CURRENT ASSETS:</t>
  </si>
  <si>
    <t>Cash or cash equivalents</t>
  </si>
  <si>
    <t>Refund Receivable</t>
  </si>
  <si>
    <t>Prepaid Expenses</t>
  </si>
  <si>
    <t>Inventory</t>
  </si>
  <si>
    <t>Total Current Assets</t>
  </si>
  <si>
    <t>TOTAL ASSETS</t>
  </si>
  <si>
    <t>CURRENT LIABILITIES:</t>
  </si>
  <si>
    <t>Accrued expenses</t>
  </si>
  <si>
    <t>Loans - related party</t>
  </si>
  <si>
    <t>Convertible notes payable, net</t>
  </si>
  <si>
    <t>Derivative liability</t>
  </si>
  <si>
    <t>TOTAL LIABILITIES</t>
  </si>
  <si>
    <t>STOCKHOLDERS' DEFICIT:</t>
  </si>
  <si>
    <t>Preferred stock, $0.001 par value; 4,250,000 shares authorized; 3,187,500 and 1,000,000 shares issued and outstanding at March 31, 2017 and June 30, 2016, respectively</t>
  </si>
  <si>
    <t>Common stock, $0.001 par value; 1,000,000,000 shares authorized; 329,188,708 and 100,235,384 shares issued and outstanding at March 31, 2017 and June 30, 2016, respectively</t>
  </si>
  <si>
    <t>Additional paid in capital</t>
  </si>
  <si>
    <t>Accumulated deficit</t>
  </si>
  <si>
    <t>TOTAL STOCKHOLDERS' DEFICIT</t>
  </si>
  <si>
    <t>TOTAL LIABILITIES AND STOCKHOLDERS' DEFICIT</t>
  </si>
  <si>
    <t>Condensed 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Unaudited) - USD ($)</t>
  </si>
  <si>
    <t>3 Months Ended</t>
  </si>
  <si>
    <t>Mar. 31, 2016</t>
  </si>
  <si>
    <t>Revenue</t>
  </si>
  <si>
    <t>Cost of goods sold</t>
  </si>
  <si>
    <t>Gross margin</t>
  </si>
  <si>
    <t>Expenses:</t>
  </si>
  <si>
    <t>Consulting expenses</t>
  </si>
  <si>
    <t>Marketing expenses</t>
  </si>
  <si>
    <t>Website and hosting</t>
  </si>
  <si>
    <t>Other expenses</t>
  </si>
  <si>
    <t>Total expenses</t>
  </si>
  <si>
    <t>Other Income/(Expense):</t>
  </si>
  <si>
    <t>Interest expense</t>
  </si>
  <si>
    <t>Derivative expense</t>
  </si>
  <si>
    <t>Change in derivative liability</t>
  </si>
  <si>
    <t>Gain on license fees</t>
  </si>
  <si>
    <t>Total other income/(expense)</t>
  </si>
  <si>
    <t>Net loss before income tax</t>
  </si>
  <si>
    <t>Provision for income tax</t>
  </si>
  <si>
    <t>Net loss</t>
  </si>
  <si>
    <t>Basic and diluted income/(loss) per share</t>
  </si>
  <si>
    <t>Weighted average common shares outstanding - basic and diluted</t>
  </si>
  <si>
    <t>Condensed Statements of Cash Flows(Unaudited) - USD ($)</t>
  </si>
  <si>
    <t>CASH FLOW FROM OPERATING ACTIVITIES:</t>
  </si>
  <si>
    <t>Net (loss)</t>
  </si>
  <si>
    <t>Adjustments to reconcile net loss to cash (used in) operating activities:</t>
  </si>
  <si>
    <t>Amortization of debt discount</t>
  </si>
  <si>
    <t>Shares issued for organizational expenses</t>
  </si>
  <si>
    <t>Changes in assets and liabilities</t>
  </si>
  <si>
    <t>(Increase)/decrease in refund receivables</t>
  </si>
  <si>
    <t>(Increase)/decrease in prepaid</t>
  </si>
  <si>
    <t>(Increase)/decrease in inventory</t>
  </si>
  <si>
    <t>Increase/(decrease) in accrued expenses and accounts payable</t>
  </si>
  <si>
    <t>Net cash used in operating activities</t>
  </si>
  <si>
    <t>CASH FLOW FROM FINANCING ACTIVITIES:</t>
  </si>
  <si>
    <t>Proceed from issuance of common stock</t>
  </si>
  <si>
    <t>Deferred offering expenses</t>
  </si>
  <si>
    <t>Proceeds from loan - related parties</t>
  </si>
  <si>
    <t>Proceeds from loan - third party</t>
  </si>
  <si>
    <t>Net cash provided by financing activities</t>
  </si>
  <si>
    <t>CHANGE IN CASH</t>
  </si>
  <si>
    <t>CASH AT BEGINNING OF PERIOD</t>
  </si>
  <si>
    <t>CASH AT END OF PERIOD</t>
  </si>
  <si>
    <t>Cash paid for:</t>
  </si>
  <si>
    <t>Interest</t>
  </si>
  <si>
    <t>Income taxes</t>
  </si>
  <si>
    <t>Non-cash investing and financing activities:</t>
  </si>
  <si>
    <t>Issuance(Cancellation) of Common Stock 20M and (300M)</t>
  </si>
  <si>
    <t>Issuance of Preferred Stock 2.1M and 1M</t>
  </si>
  <si>
    <t>Nature of Business and Continuance of Operations</t>
  </si>
  <si>
    <t>Nature of Business and Continuance of Operations:</t>
  </si>
  <si>
    <t>NOTE 1  NATURE OF BUSINESS AND CONTINUANCE OF OPERATIONS PureSnax International, Inc. (the Company) was incorporated under the laws of the State of Nevada on June 24, 2011. PureSnax International is a wellness brand focused on bringing healthy snacks and foods to consumers. PSI offers a wide assortment of sugar free, peanut free, Kosher, low fat, low sodium and Non GMO certified products. With new nutritional standards being rolled out through schools in the United States, we believe we are poised to capitalize on these regulations by offering good for you, functional foods and snacks that meet these new regulatory standards. Product categories include marshmallow squares (made without Gelatin), protein bars, mints, gum and various condiments as well as offering Xylitol, an all-natural sweetener. PureSnax products are available online and through select locations and are rolling out through strategic distributor networks across North America. The Company has limited revenue to date and consequently its operations are subject to all risks inherent in the establishment of a new business enterprise. We will distribute delicious tasting, very healthy snack foods meeting the highest of standards and compliance for the US consumers with plans to evolve into an international audience. With a socially responsible mandate supported by education and driven by integrity and sincerity, PSI will provide people with healthier snack and food choices by utilizing wholesome, natural, high quality ingredients that promote healthier lifestyles. We have chosen to specialize in the development, sourcing, branding and distribution of high quality, healthy food and snack products. It is our vision to brand PureSnax International as one of the trusted names in the healthy food and snack industry. With major illnesses, such as diabetes, obesity, cancer, and heart disease on the rise, people are looking for ways to minimize the risks in developing these diseases. People are starting to read and understand labels looking for healthier choices. We believe that the demand for healthier products is driving a fundamental change in the food and snack markets. This demand will provide enormous opportunities for PureSnax International to position itself in the healthy food and snack industry. Our goal is to utilize open public forums, education, integrity and honesty to earn the publics trust and become that trusted brand that provides healthy food and snack products to the growing percentage of the population wanting to make healthier life choices. In other words, what we put on our labels, we mean. We believe in having a position in the marketplace where the market will be rather than where the market is. We intend to become pioneers in a dynamic and growing segment of the industry where future demand will be and it means addressing the new public awareness of healthier food and snack products. The snack products developed must not only meet healthy product guidelines but also taste good. This is a very unique niche and one that hasnt been completely tapped into for its greatest potential. PPM150 Nutritional Guidelines that came into effect in Ontario, Canada, was one of the first nutritional standards to be implemented for vending and school products. Similar guidelines in many other provinces and states across Canada and the United States have since been implemented. They call for vending and school products that are low in fat (80% with 3 grams of fat and under or 20% with 5 grams of fat and under) as well as low in sodium and sugar, which is not the primary ingredient. Candy, Chocolate, Soda, junk food such as potato chips and confectionary have been banned. Our recipe for Marshmallow Squares are sugar-free, Gluten-free, vegan, contains very little salt, Gelatin Free, kosher, nut free and taste great! Knowing that there are healthy products required for this channel and that the trend will be towards healthier products, we have developed and are constantly continuing to work on other recipes for healthier products that meet the highest standards of quality. These financial statements have been prepared on a going concern basis, which assumes the Company will be able to realize its assets and discharge its liabilities in the normal course of business for the foreseeable future. For the period from inception on June 24, 2011 through March 31, 2017, the Company has incurred accumulated losses totalling $534,820.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 xml:space="preserve">NOTE 2  SUMMARY OF SIGNIFICANT ACCOUNTING POLICIES Interim Financial Statements and Basis of Presentation The accompanying unaudited condens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June 30, 2016 and notes thereto contained in our 10-K Annual Report filed on October 13, 2016. a. Basis of Presentation These financial statements of our company have been prepared in accordance with generally accepted accounting principles in the United States and are expressed in United States dollars. Our companys fiscal year end is June 30. b. Use of Estimates and Assumption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company regularly evaluates estimates and assumptions related to deferred income tax asset valuation allowances. Our company bases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our company may differ materially and adversely from our companys estimates. To the extent there are material differences between the estimates and the actual results, future results of operations will be affected c. Cash Equivalents he Company considers all highly liquid with maturity of Nine months or less at the time of issuance to be cash equivalents. The company has no cash equivalents d. Financial Instruments Our Companys financial instruments consist principally of cash, accounts payable and accrued liabilities, and related party payables, notes payable. The fair value of our companys cash equivalents is determined based on Level 1 inputs, which consist of quoted prices in active markets for identical assets. The carrying value of accounts payable and accrued liabilities and related party payables approximates their fair value because of the short maturity of these instruments. Unless otherwise noted, it is managements opinion our company is not exposed to significant interest, currency or credit risks arising from thes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7 the Companys derivative financial instruments were four convertible debt notes, including one that included four convertible warrants that are derivative due to the reset and dilutive issuance clause in the note relating to the conversion price from dilute share issuance. As of March 31, 2016, the Companys derivative financial instruments were three convertible debt notes, including one that included four convertible warrants that are derivative due to the reset and dilutive issuance clause in the note relating to the conversion price from dilute share issuance.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the active markets, and inputs that are observable for the asset or liability, either directly or indirectly, for substantially the full term of the financial instrument. · Level 3 inputs to the valuation methodology are unobservable and significant to the fair value measurements. The Companys derivative instruments were reported at fair value using Level 2 inputs as discussed in Note 7.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 of operations as adjustments to fair value of derivatives. At March 31, 2017 and 2016, the Company identified the following liabilities that are required to be presented on the balance sheet at fair value: Description Fair ValueAs ofMarch 31, 2017 Fair Value Measurements atMarch 31, 2017Using Fair Value Hierarchy Level 1 Level 2 Level 3 Derivative liability $ 173,69 $ 0 $ 173,690 $ 0 Total $ 173,690 $ 0 $ 173,690 $ 0 Description Fair ValueAs ofMarch 31, 2016 Fair Value Measurements atMarch 31, 2016Using Fair Value Hierarchy Level 1 Level 2 Level 3 Derivative liability $ 100,950 $ 0 $ 100,950 $ 0 Total $ 100,950 $ 0 $ 100,950 $ 0 e.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At March 31, 2017, all of our potentially dilutive securities outstanding are anti-dilutive and accordingly, basic loss and diluted loss per share are the sam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convertible debt and warrants. The following table present the computation of basic and diluted net loss per share: For the Nine Months Ended March 31, 2017 2016 Net loss attributable to PureSnax $ (225,143) $ (171,890) Less: preferred stock dividends - - Net loss applicable to common stock $ (225,143) $ (171,890) Weighted average common shares outstanding - basic and diluted 348,796,491 190,545,455 Loss per share - basic and diluted $ (0.0006) $ (0.0009) f. Foreign Currency Translation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g. Income Taxes Our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Our company records a valuation allowance to reduce deferred tax assets to the amount that is believed more likely than not to be realized. h. Recently Issued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those standards apply to private companies. Consequently, our financial statements may not be comparable to companies that comply with public company effective dates. In April 2016, the FASB issued Accounting Standards Update (ASU) 2016-10, Revenue from Contracts with Customers (Topic 606) Identifying Performance Obligations and Licensing (ASU 2016-10). ASU 2016-10 was issued by the Board to improve Topic 606 by reducing: 1) The potential for diversity in practice at initial application 2) The cost and complexity of applying Topic 606 both at transition and on an ongoing basi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ASU 2016-10 clarify the following two aspects of Topic 606: identifying performance obligations and the licensing implementation guide, while retaining the related principles for those areas. The effective date and transition requirements for the amendments in ASU 2016-10 are for annual reporting periods beginning after March 31, 2017, including interim periods within that reporting period. FASB ASU 2015-14 Revenue from Contracts with Customers (Topic 606): Deferral of the Effective Date, defers the effective date of Update 2014-09 by one year. The Company is currently assessing this guidance for future implementation.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Related Party Transactions</t>
  </si>
  <si>
    <t>NOTE 3  RELATED PARTY TRANSACTIONS As of March 31, 2017, Mr. Patrick Gosselin loaned the Company $20,030, Gosselin Consulting Group, Inc. loaned the Company $4,880. The amounts owed are unsecured, non-interest bearing, and have no specified repayment terms. The loan to related parties is $24,910 as of March 31, 2017.</t>
  </si>
  <si>
    <t>Stockholders' Equity</t>
  </si>
  <si>
    <t>NOTE 4  STOCKHOLDERS EQUITY The Companys authorized capital consists of 1,000,000,000 shares of common stock with a par value of $0.001 per share and 4,250,000 shares of preferred stock with a par value of $0.001 per share. On June 1, 2015, the board of directors approved a forward split of the issued and outstanding common shares on the basis of 40 new common shares for each 1 existing common share. Upon effectiveness of the forward split, the issued and outstanding shares of common stock increased from 10,000,000 to 400,000,000. All share and per share amounts have been retroactively adjusted to reflect the forward stock split. On June 11, 2015, the Companys Articles of Incorporation were amended reflect these changes. On September 21, 2015, Patrick Gosselin executed an agreement whereby an aggregate of 300,000,000 common stock shares beneficially owned by would be cancelled in exchange for the issuance of 1,000,000 shares of Series A Convertible Preferred stock. On September 29, 2015 the Company filed an amendment to its certificate of designation whereby its Series A Convertible Preferred Stock was increased to 1,000,000 shares with a par value of $0.001 per share, Senior liquidation preference to all junior shares, Convertible into common shares at a ratio of one Series A Preferred to 120 common shares, Right to vote for each share of common stock into which a convertible share could be converted, No redemption rights, Certain protective provisions, and No pre-emptive rights. On February 24, 2016, the Company issued to Typenex Co-Investment, LLC, and 85,662 common stock purchase warrants, with a term of three years, at an exercise price of $0.271 per share. This was in connection with the Promissory convertible note the Company issued to Typenex Co-Investment, LLC. On April 1, 2016, the Company executed a subscription agreement with Nick Mastoris for the purchase of 44,118 restricted shares of Common Stock for a purchase price of $15,000. On April 5, 2016, the Company executed a subscription agreement with Gary Kamen for the purchase of 73,530 restricted shares of Common Stock for a purchase price of $25,000. On April 1, 2016, the Company executed a subscription agreement with Principe Asset Partners LLC for the purchase of 44,118 restricted shares of Common Stock for a purchase price of $15,000. On May 13, 2016, Typenex Co-Investment, LLC elected to convert warrant # 1 with a fair market value of $26,412 into 73,798 shares of the Companys common stock, at an exercise price of $0.35789 per share. On June 7, 2016, the Company issued to Typenex Co-Investment, LLC, 31,852 common stock purchase warrants, with a term of three years, at an exercise price of $0.69 per share. On August 25, 2016, EMA Financial, LLC, elected to convert $7,000 of its convertible promissory note in the principal amount of $30,000 into 500,000 shares of the company common stock at a conversion price of $0.035. The principal remaining after conversion was $23,000. On September 9, 2016, Typenex Co-Investment, LLC, elected to convert $20,000 of its convertible promissory note in the principal amount of $115,000 into 332,779 shares of the companys common stock at a conversion price of $0.0601. The principal remaining after conversion was $100,962. On September 16, 2016, EMA Financial, LLC, elected to convert $4,392 of its convertible promissory note in the principal amount of $30,000 into 200,000 shares of the companys common stock at a conversion price of $0.008785. The principal remaining after conversion was $18,607. On September 20, 2016, Typenex Co-Investment, LLC, elected to convert $15,019.14 of its convertible promissory note in the principal amount of $115,000 into 999,943 shares of the companys common stock at a conversion price of $0.01502. The principal remaining after conversion was $86,846.84. On September 21, 2016, Pinz Capital International, LP, elected to convert $10,000 of its convertible promissory note in the principal amount of $30,556 into 664,010 shares of the companys common stock at a conversion price of $0.01506. The principal remaining after conversion was $20,556. On September 29, 2016, Pinz Capital International, LP, elected to convert $7,500 of its convertible promissory note in the principal amount of $30,556 into 1,785,714 shares of the companys common stock at a conversion price of $0.0042. The principal remaining after conversion was $13,056. On September 30, 2016, EMA Financial, LLC, elected to convert $1,617 of its convertible promissory note in the principal amount of $30,000 , plus an additional principal on account of conversion of $33 into 1,650,000 shares of the companys common stock at a conversion price of $0.001. The principal remaining after conversion was $16,990. On October 13, 2016, Typenex Co-Investment, LLC, elected to submit a True Up notice from a previous conversion of $20,000 (September 9, 2016) of its convertible promissory note in the principal amount of $115,000. The True Up notice called for an additional conversion of 7,242,979 shares of the companys common stock at a conversion price of $0.002640. The principal remaining after conversion was $100,962. On October 14, 2016, Pinz Capital International, LP, elected to convert $5,000 of its convertible promissory note in the principal amount of $30,556 into 2,976,190 shares of the companys common stock at a conversion price of $0.001680. The principal remaining after conversion was $8,056. On October 17, 2016, EMA Financial, LLC, elected to convert $5,370.40 of its convertible promissory note in the principal amount of $30,000 , plus an additional principal on account of conversion of $109.60 into 5,480,000 shares of the companys common stock at a conversion price of $0.001. The principal remaining after conversion was $11,620.10. On October 25, 2016, EMA Financial, LLC, elected to convert $4,402.30 of its convertible promissory note in the principal amount of $30,000 , plus an additional principal on account of conversion of $1,886.70 into 6,289,000 shares of the companys common stock at a conversion price of $0.001. The principal remaining after conversion was $7,217.80. On October 25, 2016, Pinz Capital International, LP, elected to convert $9,656 of its convertible promissory note in the principal amount of $30,556 into 8,046,488 shares of the companys common stock at a conversion price of $0.0012. The principal remaining after conversion was $0. On November 2, 2016, Typenex Co-Investment, LLC, elected to submit a True Up notice from a previous conversion of $15,019.14 (September 20, 2016) of its convertible promissory note in the principal amount of $115,000. The True Up notice called for an additional conversion of 7,834,845 shares of the companys common stock at a conversion price of $0.00170. The principal remaining after conversion was $86,846.84. On December 9, 2016, Typenex Co-Investment, LLC, elected to convert $18,000 of its convertible promissory note in the principal amount of $115,000 into 16,981,132 shares of the companys common stock at a conversion price of $0.00106. The principal remaining after conversion was $70,894.42. On November 14, 2016, EMA Financial, LLC, elected to convert $5,201.70 of its convertible promissory note in the principal amount of $30,000 , plus an additional principal on account of conversion of $2,229.30 into 7,431,000 shares of the companys stock at a conversion price of $0.001. The principal remaining after conversion was $2,016.10. On December 6, 2016, $5,000 of a convertible promissory note in the principal amount of $10,000 was converted into 40,000,000 shares of the company at a conversion rate of $0.00025. The note was issued to Stacey Y. Jenkins, Esq. in consideration for outstanding fees for services rendered to the company prior to March 21, 2016. On December On December On December 21, 2016, EMA Financial, LLC, elected to convert $5,103.00 of its convertible promissory note in the principal amount of $30,000 , plus an additional principal on account of conversion of $4,617.00 into 9,720,000 shares of the companys common stock at a conversion price of $0.001. The principal remaining after conversion was $4,948.15. On January 17, 2017, EMA Financial, LLC, elected to convert $4,650.10 of its convertible promissory note in the principal amount of $30,000 , plus an additional principal on account of conversion of $5,569.90 into 10,220,000 shares of the companys common stock at a conversion price of $0.001. The principal remaining after conversion was $2,478.38. On January 20, 2017, Typenex elected to convert $10,601.53 of its convertible promissory note in the principal amount of $115,000 into 12,620,869 shares of the companys common stock at a conversion price of $0.001. The principal remaining after conversion was $60,985.4. On February 1, 2017, Typenex elected to fund Tranche #3 of $25,000 of the convertible promissory note in the principal amount of $115,000. On February 2, 2017, $5,000 of a convertible promissory note in the principal amount of $10,000 was converted into 40,000,000 shares of the company at a conversion rate of $0.00025. The note was issued to Stacey Y. Jenkins, Esq. in consideration for outstanding fees for services rendered to the company prior to March 21, 2016. On February 2, 2017 Typenex Co-Investment, LLC, elected to submit a True Up notice from a previous conversion of $18,0000 on (December 9, 2016) of its convertible promissory note in the principal amount of $115,000. The True Up notice called for an additional conversion of 4,447,439 shares of the companys common stock at a conversion price of $0.00084. On February 2, 2017, EMA Financial, LLC, elected to convert $3,498.10 of its convertible promissory note in the principal amount of $ 30 , plus an additional principal on account of conversion of $3,640.88 into 7,138,979 shares of the companys common stock at a conversion price of $0.001. The principal remaining after conversion was $0. On February 16, 2017, $6,250 of a convertible promissory note in the principal amount of $8,020 was converted into 25,000,000 shares of the company at a conversion rate of $0.00025. The note was issued to Stacey Y. Jenkins, Esq. in consideration for outstanding fees for services rendered to the company prior to July 31, 2016. On January 20, 2017, Typenex elected to convert $19,642.89 of its convertible promissory note in the principal amount of $115,000 into 23,311,777 shares of the companys common stock at a conversion price of $0.001. On January 20, 2017, Typenex elected to convert $5,255 of its convertible promissory note in the principal amount of $115,000 into 21,000,000 shares of the companys common stock at a conversion price of $0.001. On March 22, 2017, $1,770 of a convertible promissory note in the principal amount of $5,000 was converted into 7,080,000 shares of the company at a conversion rate of $0.00025. The note was issued to Stacey Y. Jenkins, Esq. in consideration for outstanding fees for services rendered to the company prior to March 21, 2016. Warrants The Company issued several Notes in prior periods and converted them in the issuance of warrants. The following table summarizes information about the Companys warrants at March 31, 2017: Number of Units Weighted Average Exercise Price Weighted Average Remaining Contractual Term (in years) IntrinsicValue Outstanding at June 30, 2015 - - - - Granted - Warrant 1 73,798 0.36 3.01 - Exercised - Warrant 1 (73,798) (0.36) (0.36) - Granted - Warrant 2 76,501 0.18 2.67 - Outstanding at June 30, 2016 76,501 $ 0.18 2.67 $ - Exercisable at June 30, 2016 76,501 $ 0.18 2.67 $ - Granted - - - - Exercised - - - - Exercisable at March 31, 2017 76,501 0.00253 1.92 - Most of the above warrants were issued in connection to conversion of convertible notes from Typenex Co-Investment, LLC. When the debt is converted and warrants are issued, the Company determines the fair value of the warrants using the Black-Scholes model and takes a charge to interest expense at the date of issuance. The exercise price for warrants outstanding and exercisable at March 31, 2017 is as follows: Outstanding Exercisable Number of Warrants Exercise Price Number of Warrants Exercise Price 76,501 $ 0.00253 76,501 $ 0.00253</t>
  </si>
  <si>
    <t>INVESTOR RELATIONS</t>
  </si>
  <si>
    <t xml:space="preserve">NOTE 5  INVESTOR RELATIONS </t>
  </si>
  <si>
    <t>Convertible Notes Payable</t>
  </si>
  <si>
    <t>Convertible Notes Payable {1}</t>
  </si>
  <si>
    <t>NOTE 6  CONVERTIBLE NOTES PAYABLE The Company issued convertible notes payable in 2017 and 2016. The outstanding balance and any accrued interest is due on maturity date. Under the agreement, the note can be convertible at holders discretion into common shares of the Company stock. The Companys convertible notes payable is as follows: Balance at Convertible Note Issuance Date Maturity Date Interest Rate Original Borrowing March 31, 2017 Note 4 Typenex June 7, 2016 February 28, 2019 10% $ 27,500 $ 27,500 Note 5 Typenex February 2, 2017 February 28, 2019 8% 25,000 25,000 Note 5 Adar February 8, 2017 February 8, 2018 8% 30,000 30,000 Total $ 82,500 Debt Discount (82,799) Net balance $ 7,201 As of March 31, 2017 and 2016, convertible notes payables had a balance of $7,201 and $9,901, respectively. The company adopted the provision of FASB ASC Topic, Derivatives and Hedging (ASC 815) (previously EITF 07-5, Determining Whether an Instrument (or an Embedded Feature) is Indexed to an Entitys Own Stock), as the convertible note agreement contained certain provision that the convertible note failed to pass the fixed for fixed criteria of the ASC 815, the conversion feature of the convertible debt should have to be bifurcated and recorded separately until the conversion date. Based on ASC 815, the Company determined that the convertible debt contained embedded derivatives and full ratchet provision which the Company valued the embedded derivative using the Black-Scholes method. The following table represent fair value of embedded derivative movement from the date of issuance to March 31, 2017. Embedded Derivative Liabilities Fair Value at Date of Issuance Changes in FairValue 2016-17 Fair Value at March 31, 2017 Note 4 Typenex $ 17,166 $ (6,209) $ 10,957 Note 5 Typenex 44,642 29,213 73,855 Note 6 Adar Bay 53,592 35,286 88,878 Total $ 58,290 $ 173,690 EMA Convertible Note Transaction On February 5, 2016, the Company issued a one year convertible note to an otherwise unaffiliated, non-institutional third party in the principal amount of $30,000. The note (i) is unsecured, (ii) bears interest at rate of ten (10) percent per annum, and (iii) was issued with an original issue discount of $3,500. The principal is convertible into shares of the Companys common stock at any time and from time-to-time at the instance of either the Company or the holder. The per-share conversion price is an amount equal to fifty percent (50%) of the lowest (20)-day volume weighted average closing bid price for the Companys common stock, as reported in the Stock Market, for the twenty (20- trading days immediately preceding the date of the notice of conversion, subject to downward adjustment in the event that the Company issues any securities at a price per share lower than the then-current conversion price, provided, however, that in no event shall the conversion price per share be less than $.00001.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45,072, which is recorded as a derivative liability as of the date of issuance. The debt discount is being amortized over the one year term. On February 7, 2017, EMA completed the final conversion and hereby surrendered the Note to the Company. Typenex Convertible Note Transaction On February 24, 2016, the Company issued a one year convertible note to an otherwise unaffiliated, non-institutional third party in the principal amount of $32,500. The note (i) is unsecured, (ii) bears interest at rate of ten (10) percent per annum, and (iii) was issued with an original issue discount of $7,500. In connection to the issuance of the Promissory Note, the Company also issued 85,662 common stock purchase warrants, with a term of three years, at an exercise price of $0.271 per share. The principal is convertible into shares of the Companys common stock at any time and from time-to-time at the instance of either the Company or the holder. The per-share conversion price is an amount equal to fifty cents ($0.50) and the holder of the note may convert any or all of the principal outstanding into shares of the Companys common stock. However, in the event that Market Capitalization Falls below $15,000,000 at any time, then in such event (a) the Lender Conversion Price for all lender conversion occurring after the first date of such occurrence shall equal the lower of the lender conversion price and the market price as of any applicable date of Conversion, and (b) the true-up provision shall apply to all lender conversions that occur after the first date the market capitalization falls below $15,000,000.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16,773, which is recorded as a derivative liability as of the date of issuance. The debt discount is being amortized over the one year term. On June 7, 2016, the Company issued a one year convertible note to an otherwise unaffiliated, non-institutional third party in the principal amount of $27,500. The note (i) is unsecured, (ii) bears interest at rate of eight (8) percent per annum, and (iii) was issued with an original issue discount of $2,500. The holder of the note may convert any or all of the principal outstanding into shares of the Companys common stock at $.50 per shares. In connection with the issuance of the Promissory Note, the Company also issued 31,852 common stock purchase warrants, with a term of three years, at an exercise price of $0.69 per share. The Company determined an initial derivative liability of $17,166, which is recorded as a derivative liability as of the date of issuance. The debt discount is being amortized over the one year term. Pinz Convertible Note Transaction On March 1, 2016, the Company issued a one year convertible note to an otherwise unaffiliated, non-institutional third party in the principal amount of $30,556. The note (i) is unsecured, (ii) bears interest at rate of ten (10) percent per annum, and (iii) was issued with an original issue discount of $3,056. The principal is convertible into shares of the Companys common stock at any time and from time-to-time at the instance of either the Company or the holder. The per-share conversion price is an amount equal to sixty percent (60%) of the lowest (20)-day volume weighted average closing bid price for the Companys common stock, as reported in the Stock Market, for the twenty (20)-trading days immediately preceding the date of the notice of conversion, subject to downward adjustment in the event that the Company issues any securities at a price per share lower than the then-current conversion price, provided.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28,885, which is recorded as a derivative liability as of the date of issuance. The debt discount is being amortized over the one year term. Adar Bay Note Transaction On February 8, 2017, the Company issued a one year convertible note to an otherwise unaffiliated, non-institutional third party in the principal amount of $30,000. The note (i) is unsecured, and (ii) bears interest at rate of eight (8) percent per annum. The principal is convertible into shares of the Companys common stock at any time and from time-to-time at the instance of either the Company or the holder. The per-share conversion price is an amount equal to sixty percent (50%) of the lowest (20)-day volume weighted average closing bid price for the Companys common stock, as reported in the Stock Market, for the twenty (20)-trading days immediately preceding the date of the notice of conversion, subject to downward adjustment in the event that the Company issues any securities at a price per share lower than the then-current conversion price, provided.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53,592, which is recorded as a derivative liability as of the date of issuance. The debt discount is being amortized over the one year term.</t>
  </si>
  <si>
    <t>Derivative Liabilities</t>
  </si>
  <si>
    <t>NOTE 7 Derivative Liabilities The Convertible note discussed in Note 6 had a reset provision and a dilutive issuance clause that gave rise to a derivative liability. The reset provided for the conversion price to be adjusted downward in the event that the Company issued any securities at a price per shares than the then-current conversion price; provided, however, the holder(s) of the note may convert any or all of the principal outstanding into shares of the Companys common stock at a price equal to 50% and 60% of the lowest trading price of the common stock during the 20 trading days prior to issuing a notice of conversion to the Company and at $0.5 per shares. The fair value of the derivative liability was recorded and shown separately under current liabilities. Changes in the fair value derivative liability were recorded in the consolidated statement of operations under other income (expens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range of significant assumptions which the Company used to measure the fair value of the derivative liability at March 31, 2017 was as follows: Pinz Capital Inception March 31, 2017 Stock price $ 0.27 $ 0.0013 Risk free rate 0.68% 1.03% Volatility 110.01% 296.03% Exercise prices $ 0.16 $ 0.0005 Terms (years) 1 0 EMA Financial Inception March 31, 2017 Stock price $ 0.33 $ 0.0013 Risk free rate 0.55% 1.03% Volatility 107.57% 296.03% Exercise prices $ 0.14 $ 0.0004 Terms (years) 1.01 0 Warrant 2 Inception March 31, 2017 Stock price $ 0.69 $ 0.00 Risk free rate 0.94% 1.50% Volatility 129.67% 296.03% Exercise prices $ 0.43 $ 0.0026 Terms (years) 2.73 1.92 Adar Bay Inception March 31, 2017 Stock price $ 0.0023 $ 0.0013 Risk free rate 0.79% 1.03% Volatility 284.69% 296.03% Exercise prices $ 0.0012 $ 0.004 Terms (years) 1 0.86 The convertible notes were not repaid during the nine months ended March 31, 2017 The following table represents the Companys derivative liability activity for the embedded conversion features for the nine months ended March 31, 2017 and for the year ended June 2016: Derivative liability balance, June 30, 2016 $ - Issuance of derivative liability during the year ended June 30, 2016 112,243 Derivative liability balance, June 30, 2016 112,243 Issuance of derivative liability during the nine Months ended March 31, 2017 $ 55,000 Change in derivative liability during the nine Months ended March 31, 2017 6,447 Derivative liability balance, March 31, 2017 $ 173,690</t>
  </si>
  <si>
    <t>Income Taxes</t>
  </si>
  <si>
    <t>NOTE 8 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Deferred income taxes arise from the temporary between financial statement and income tax recognition of net operating losses. These loss carryovers are limited under the Internal Revenue Code should significant change in ownership occur. For the nine months ended March 31, 2017 and 2016 the Company had net operating loss of approximately $225,143 and $171,890 respectively, that may be offset against future taxable income, if any, rateable through 2035. These carry-forwards are subject to review by the Internal Revenue Service. The deferred tax assets of at each date of $78,800, and $60,162 created by the net operating losses has been offset by a 100% valuation allowance because the likelihood of realization of the tax benefit cannot be determined. The effects of the temporary differences that gives rise to significant portions of the deferred tax assets at March 31, 2017 and 2016 are as follows: March 31, March 31, 2017 2016 Deferred income tax assets Federal $ 78,800 $ 60,162 Valuation allowance (78,800) (60,162) Net deferred income tax assets $ - $ - There is no current or deferred tax expense for the nine months ended March 31, 2017 and 2016. The company includes interest and penalties arising from the underpayment of income taxes in the consolidates statements of operations in general and administrative expenses.</t>
  </si>
  <si>
    <t>Subsequent Events</t>
  </si>
  <si>
    <t xml:space="preserve">NOTE 9  SUBSEQUENT EVENTS On April 12, 2017, Typenex Co-Investment, LLC elected to convert a portion of warrant # 2 with a fair market value of $6,256 into 25,000,000 shares of the Companys common stock, at an exercise price of $0.00025 per share. On May 2, 2017, Typenex Co-Investment, LLC elected to convert a portion of warrant # 2 with a fair market value of $5,380 into 21,500,000 shares of the Companys common stock, at an exercise price of $0.00025 per share. </t>
  </si>
  <si>
    <t>Accounting Policies (Policies)</t>
  </si>
  <si>
    <t>Accounting Policies</t>
  </si>
  <si>
    <t>Basis of Presentation</t>
  </si>
  <si>
    <t>a. Basis of Presentation These financial statements of our company have been prepared in accordance with generally accepted accounting principles in the United States and are expressed in United States dollars. Our companys fiscal year end is June 30.</t>
  </si>
  <si>
    <t>Use of Estimates and Assumptions</t>
  </si>
  <si>
    <t>b. Use of Estimates and Assumption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company regularly evaluates estimates and assumptions related to deferred income tax asset valuation allowances. Our company bases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our company may differ materially and adversely from our companys estimates. To the extent there are material differences between the estimates and the actual results, future results of operations will be affected</t>
  </si>
  <si>
    <t>Cash and Cash Equivalents</t>
  </si>
  <si>
    <t>c. Cash Equivalents he Company considers all highly liquid with maturity of Nine months or less at the time of issuance to be cash equivalents. The company has no cash equivalents</t>
  </si>
  <si>
    <t>Fair Value Measurement</t>
  </si>
  <si>
    <t xml:space="preserve">d. Financial Instruments Our Companys financial instruments consist principally of cash, accounts payable and accrued liabilities, and related party payables, notes payable. The fair value of our companys cash equivalents is determined based on Level 1 inputs, which consist of quoted prices in active markets for identical assets. The carrying value of accounts payable and accrued liabilities and related party payables approximates their fair value because of the short maturity of these instruments. Unless otherwise noted, it is managements opinion our company is not exposed to significant interest, currency or credit risks arising from thes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7 the Companys derivative financial instruments were four convertible debt notes, including one that included four convertible warrants that are derivative due to the reset and dilutive issuance clause in the note relating to the conversion price from dilute share issuance. As of March 31, 2016, the Companys derivative financial instruments were three convertible debt notes, including one that included four convertible warrants that are derivative due to the reset and dilutive issuance clause in the note relating to the conversion price from dilute share issuance.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the active markets, and inputs that are observable for the asset or liability, either directly or indirectly, for substantially the full term of the financial instrument. · Level 3 inputs to the valuation methodology are unobservable and significant to the fair value measurements. The Companys derivative instruments were reported at fair value using Level 2 inputs as discussed in Note 7.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 of operations as adjustments to fair value of derivatives. At March 31, 2017 and 2016, the Company identified the following liabilities that are required to be presented on the balance sheet at fair value: Description Fair ValueAs ofMarch 31, 2017 Fair Value Measurements atMarch 31, 2017Using Fair Value Hierarchy Level 1 Level 2 Level 3 Derivative liability $ 173,69 $ 0 $ 173,690 $ 0 Total $ 173,690 $ 0 $ 173,690 $ 0 Description Fair ValueAs ofMarch 31, 2016 Fair Value Measurements atMarch 31, 2016Using Fair Value Hierarchy Level 1 Level 2 Level 3 Derivative liability $ 100,950 $ 0 $ 100,950 $ 0 Total $ 100,950 $ 0 $ 100,950 $ 0 </t>
  </si>
  <si>
    <t>Foreign Currency Translation Policy</t>
  </si>
  <si>
    <t xml:space="preserve">f. Foreign Currency Translation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t>
  </si>
  <si>
    <t>Income Tax, Policy</t>
  </si>
  <si>
    <t>g. Income Taxes Our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Our company records a valuation allowance to reduce deferred tax assets to the amount that is believed more likely than not to be realized.</t>
  </si>
  <si>
    <t>Recent Accounting Pronouncements</t>
  </si>
  <si>
    <t xml:space="preserve">h. Recently Issued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those standards apply to private companies. Consequently, our financial statements may not be comparable to companies that comply with public company effective dates. In April 2016, the FASB issued Accounting Standards Update (ASU) 2016-10, Revenue from Contracts with Customers (Topic 606) Identifying Performance Obligations and Licensing (ASU 2016-10). ASU 2016-10 was issued by the Board to improve Topic 606 by reducing: 1) The potential for diversity in practice at initial application 2) The cost and complexity of applying Topic 606 both at transition and on an ongoing basi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ASU 2016-10 clarify the following two aspects of Topic 606: identifying performance obligations and the licensing implementation guide, while retaining the related principles for those areas. The effective date and transition requirements for the amendments in ASU 2016-10 are for annual reporting periods beginning after March 31, 2017, including interim periods within that reporting period. FASB ASU 2015-14 Revenue from Contracts with Customers (Topic 606): Deferral of the Effective Date, defers the effective date of Update 2014-09 by one year. The Company is currently assessing this guidance for future implementation.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Schedule of Fair Value Measurements (Tables)</t>
  </si>
  <si>
    <t>Schedule of Fair Value Measurements</t>
  </si>
  <si>
    <t xml:space="preserve">At March 31, 2017 and 2016, the Company identified the following liabilities that are required to be presented on the balance sheet at fair value: Description Fair ValueAs ofMarch 31, 2017 Fair Value Measurements atMarch 31, 2017Using Fair Value Hierarchy Level 1 Level 2 Level 3 Derivative liability $ 173,69 $ 0 $ 173,690 $ 0 Total $ 173,690 $ 0 $ 173,690 $ 0 Description Fair ValueAs ofMarch 31, 2016 Fair Value Measurements atMarch 31, 2016Using Fair Value Hierarchy Level 1 Level 2 Level 3 Derivative liability $ 100,950 $ 0 $ 100,950 $ 0 Total $ 100,950 $ 0 $ 100,950 $ 0 </t>
  </si>
  <si>
    <t>Schedule of Earnings (Loss) per Share - Basic (Tables)</t>
  </si>
  <si>
    <t>Schedule of Earnings (Loss) per Share - Basic</t>
  </si>
  <si>
    <t>Schedule of Earnings Per Share, Basic and Diluted</t>
  </si>
  <si>
    <t>The following table present the computation of basic and diluted net loss per share: For the Nine Months Ended March 31, 2017 2016 Net loss attributable to PureSnax $ (225,143) $ (171,890) Less: preferred stock dividends - - Net loss applicable to common stock $ (225,143) $ (171,890) Weighted average common shares outstanding - basic and diluted 348,796,491 190,545,455 Loss per share - basic and diluted $ (0.0006) $ (0.0009)</t>
  </si>
  <si>
    <t>Schedule of Stockholders' Equity Warrants (Tables)</t>
  </si>
  <si>
    <t>Schedule of Stockholders' Equity Warrants</t>
  </si>
  <si>
    <t>Summarizes Issuance of Warrants</t>
  </si>
  <si>
    <t xml:space="preserve">The Company issued several Notes in prior periods and converted them in the issuance of warrants. The following table summarizes information about the Companys warrants at March 31, 2017: Number of Units Weighted Average Exercise Price Weighted Average Remaining Contractual Term (in years) IntrinsicValue Outstanding at June 30, 2015 - - - - Granted - Warrant 1 73,798 0.36 3.01 - Exercised - Warrant 1 (73,798) (0.36) (0.36) - Granted - Warrant 2 76,501 0.18 2.67 - Outstanding at June 30, 2016 76,501 $ 0.18 2.67 $ - Exercisable at June 30, 2016 76,501 $ 0.18 2.67 $ - Granted - - - - Exercised - - - - Exercisable at March 31, 2017 76,501 0.00253 1.92 - </t>
  </si>
  <si>
    <t>Schedule of warrants outstanding and exercisable</t>
  </si>
  <si>
    <t>The exercise price for warrants outstanding and exercisable at March 31, 2017 is as follows: Outstanding Exercisable Number of Warrants Exercise Price Number of Warrants Exercise Price 76,501 $ 0.00253 76,501 $ 0.00253</t>
  </si>
  <si>
    <t>CONVERTIBLE NOTES PAYABLE (Tables)</t>
  </si>
  <si>
    <t>CONVERTIBLE NOTES PAYABLE (Tables):</t>
  </si>
  <si>
    <t>Schedule of Convertible Notes Payable</t>
  </si>
  <si>
    <t>The Companys convertible notes payable is as follows: Balance at Convertible Note Issuance Date Maturity Date Interest Rate Original Borrowing March 31, 2017 Note 4 Typenex June 7, 2016 February 28, 2019 10% $ 27,500 $ 27,500 Note 5 Typenex February 2, 2017 February 28, 2019 8% 25,000 25,000 Note 5 Adar February 8, 2017 February 8, 2018 8% 30,000 30,000 Total $ 82,500 Debt Discount (82,799) Net balance $ 7,201</t>
  </si>
  <si>
    <t>Schedule of Fair Value of embedded Derivative</t>
  </si>
  <si>
    <t>The following table represent fair value of embedded derivative movement from the date of issuance to March 31, 2017. Embedded Derivative Liabilities Fair Value at Date of Issuance Changes in FairValue 2016-17 Fair Value at March 31, 2017 Note 4 Typenex $ 17,166 $ (6,209) $ 10,957 Note 5 Typenex 44,642 29,213 73,855 Note 6 Adar Bay 53,592 35,286 88,878 Total $ 58,290 $ 173,690</t>
  </si>
  <si>
    <t>Derivative Liabilities (Tables)</t>
  </si>
  <si>
    <t>Derivative Liabilities (Tables):</t>
  </si>
  <si>
    <t>Schedule of Fair Value of the Derivative Liability</t>
  </si>
  <si>
    <t xml:space="preserve">The range of significant assumptions which the Company used to measure the fair value of the derivative liability at March 31, 2017 was as follows: Pinz Capital Inception March 31, 2017 Stock price $ 0.27 $ 0.0013 Risk free rate 0.68% 1.03% Volatility 110.01% 296.03% Exercise prices $ 0.16 $ 0.0005 Terms (years) 1 0 EMA Financial Inception March 31, 2017 Stock price $ 0.33 $ 0.0013 Risk free rate 0.55% 1.03% Volatility 107.57% 296.03% Exercise prices $ 0.14 $ 0.0004 Terms (years) 1.01 0 Warrant 2 Inception March 31, 2017 Stock price $ 0.69 $ 0.00 Risk free rate 0.94% 1.50% Volatility 129.67% 296.03% Exercise prices $ 0.43 $ 0.0026 Terms (years) 2.73 1.92 Adar Bay Inception March 31, 2017 Stock price $ 0.0023 $ 0.0013 Risk free rate 0.79% 1.03% Volatility 284.69% 296.03% Exercise prices $ 0.0012 $ 0.004 Terms (years) 1 0.86 </t>
  </si>
  <si>
    <t>Schedule of Deferred Tax Assets As Follows</t>
  </si>
  <si>
    <t>The following table represents the Companys derivative liability activity for the embedded conversion features for the nine months ended March 31, 2017 and for the year ended June 2016: Derivative liability balance, June 30, 2016 $ - Issuance of derivative liability during the year ended June 30, 2016 112,243 Derivative liability balance, June 30, 2016 112,243 Issuance of derivative liability during the nine Months ended March 31, 2017 $ 55,000 Change in derivative liability during the nine Months ended March 31, 2017 6,447 Derivative liability balance, March 31, 2017 $ 173,690</t>
  </si>
  <si>
    <t>Income Taxes (Tables)</t>
  </si>
  <si>
    <t>Income Taxes {2}</t>
  </si>
  <si>
    <t>Future years' taxable income</t>
  </si>
  <si>
    <t>The effects of the temporary differences that gives rise to significant portions of the deferred tax assets at March 31, 2017 and 2016 are as follows: March 31, March 31, 2017 2016 Deferred income tax assets Federal $ 78,800 $ 60,162 Valuation allowance (78,800) (60,162) Net deferred income tax assets $ - $ -</t>
  </si>
  <si>
    <t>FAIR VALUE MEASUREMENTS (Details) - USD ($)</t>
  </si>
  <si>
    <t>Fair Value Measurements Details</t>
  </si>
  <si>
    <t>Total</t>
  </si>
  <si>
    <t>Level 1 Derivative liability</t>
  </si>
  <si>
    <t>Level 1 Total</t>
  </si>
  <si>
    <t>Level 2 Derivative liability</t>
  </si>
  <si>
    <t>Level 2 Total</t>
  </si>
  <si>
    <t>Level 3 Derivative liability</t>
  </si>
  <si>
    <t>Level 3 Total</t>
  </si>
  <si>
    <t>Computation of basic and diluted net loss per share - USD ($)</t>
  </si>
  <si>
    <t>Computation of basic and diluted net loss per share</t>
  </si>
  <si>
    <t>Net loss attributable to PureSnax</t>
  </si>
  <si>
    <t>Less: preferred stock dividends</t>
  </si>
  <si>
    <t>Net loss applicable to common stock</t>
  </si>
  <si>
    <t>Loss per share - basic and diluted</t>
  </si>
  <si>
    <t>Related Party Transactions (Details)</t>
  </si>
  <si>
    <t>Mar. 31, 2017USD ($)</t>
  </si>
  <si>
    <t>Related Party Transactions Details</t>
  </si>
  <si>
    <t>Mr. Patrick Gosselin loaned the Company</t>
  </si>
  <si>
    <t>Gosselin Consulting Group, Inc. loaned the Company</t>
  </si>
  <si>
    <t>Capital Stock Transactions (Details)</t>
  </si>
  <si>
    <t>Mar. 31, 2017$ / sharesshares</t>
  </si>
  <si>
    <t>Sep. 29, 2015$ / sharesshares</t>
  </si>
  <si>
    <t>Sep. 21, 2015shares</t>
  </si>
  <si>
    <t>Jun. 01, 2015shares</t>
  </si>
  <si>
    <t>CAPITAL STOCK TRANSACTIONS Details</t>
  </si>
  <si>
    <t>Common Stock, Shares Authorized</t>
  </si>
  <si>
    <t>Common Stock, par value | $ / shares</t>
  </si>
  <si>
    <t>Preferred Stock, Shares Authorized</t>
  </si>
  <si>
    <t>Preferred Stock, par value | $ / shares</t>
  </si>
  <si>
    <t>New common shares issued for each common share through a forward split</t>
  </si>
  <si>
    <t>Existing common shares</t>
  </si>
  <si>
    <t>Issued and outstanding common shares increased</t>
  </si>
  <si>
    <t>Common shares beneficially owned by Patrick Gosselin canceled</t>
  </si>
  <si>
    <t>Issuance of Series A Convertible Preferred Stock in exchange to Patrick Gosselin</t>
  </si>
  <si>
    <t>Series A Convertible Preferred Stock increased to</t>
  </si>
  <si>
    <t>Series A Convertible Preferred Stock increased to, par value | $ / shares</t>
  </si>
  <si>
    <t>CAPITAL STOCK TRANSACTIONS NARRATIVE (Details) - USD ($)</t>
  </si>
  <si>
    <t>Jun. 07, 2016</t>
  </si>
  <si>
    <t>May 13, 2016</t>
  </si>
  <si>
    <t>Apr. 05, 2016</t>
  </si>
  <si>
    <t>Apr. 01, 2016</t>
  </si>
  <si>
    <t>Feb. 24, 2016</t>
  </si>
  <si>
    <t>CAPITAL STOCK TRANSACTIONS NARRATIVE Details</t>
  </si>
  <si>
    <t>Company issued shares to Typenex Co-Investment, LLC</t>
  </si>
  <si>
    <t>Issued common stock purchase warrants, with a term of three years, at an exercise price per share</t>
  </si>
  <si>
    <t>Company executed a subscription agreement with Nick Mastoris for the purchase of restricted shares</t>
  </si>
  <si>
    <t>Company executed a subscription agreement with Nick Mastoris of Common Stock for a purchase price</t>
  </si>
  <si>
    <t>Company executed a subscription agreement with Gary Kamen for the purchase of restricted shares</t>
  </si>
  <si>
    <t>Company executed a subscription agreement with Gary Kamen of Common Stock for a purchase price</t>
  </si>
  <si>
    <t>Typenex Co-Investment, LLC elected to convert warrant # 1 with a fair market value</t>
  </si>
  <si>
    <t>Typenex Co-Investment, LLC elected to convert warrant # 1 with a fair market value shares of the Company's common stock</t>
  </si>
  <si>
    <t>Typenex Co-Investment, LLC elected to convert warrant # 1 with a fair market value at an exercise price per share</t>
  </si>
  <si>
    <t>CAPITAL STOCK TRANSACTIONS NARRATIVE 1 (Details) - USD ($)</t>
  </si>
  <si>
    <t>Dec. 09, 2016</t>
  </si>
  <si>
    <t>Nov. 02, 2016</t>
  </si>
  <si>
    <t>Oct. 25, 2016</t>
  </si>
  <si>
    <t>Oct. 17, 2016</t>
  </si>
  <si>
    <t>Oct. 14, 2016</t>
  </si>
  <si>
    <t>Oct. 13, 2016</t>
  </si>
  <si>
    <t>Sep. 30, 2016</t>
  </si>
  <si>
    <t>Sep. 29, 2016</t>
  </si>
  <si>
    <t>Sep. 21, 2016</t>
  </si>
  <si>
    <t>Sep. 20, 2016</t>
  </si>
  <si>
    <t>Sep. 16, 2016</t>
  </si>
  <si>
    <t>Sep. 09, 2016</t>
  </si>
  <si>
    <t>Aug. 25, 2016</t>
  </si>
  <si>
    <t>CAPITAL STOCK TRANSACTIONS NARRATIVE 1 Details</t>
  </si>
  <si>
    <t>EMA Financial, LLC, elected to convert convertible promissory note in the principal amount</t>
  </si>
  <si>
    <t>EMA Financial, LLC, elected to convert convertible promissory note into shares of common stock</t>
  </si>
  <si>
    <t>EMA Financial, LLC, elected to convert convertible promissory note into shares of common stock at a conversion price</t>
  </si>
  <si>
    <t>Principal remaining after conversion</t>
  </si>
  <si>
    <t>Typenex Co-Investment, LLC, elected to convert convertible promissory note in the principal amount</t>
  </si>
  <si>
    <t>Typenex Co-Investment, LLC, elected to convert convertible promissory note into shares of common stock</t>
  </si>
  <si>
    <t>Typenex Co-Investment, LLC, elected to convert convertible promissory note into shares of common stock at a conversion price</t>
  </si>
  <si>
    <t>Pinz Capital International, LP, elected to convert convertible promissory note in the principal amount</t>
  </si>
  <si>
    <t>Pinz Capital International, LP, elected to convert convertible promissory note into shares of common stock</t>
  </si>
  <si>
    <t>Pinz Capital International, LP, elected to convert convertible promissory note into shares of common stock at a conversion price</t>
  </si>
  <si>
    <t>CAPITAL STOCK TRANSACTIONS NARRATIVE 2 (Details) - USD ($)</t>
  </si>
  <si>
    <t>Mar. 22, 2017</t>
  </si>
  <si>
    <t>Feb. 16, 2017</t>
  </si>
  <si>
    <t>Feb. 02, 2017</t>
  </si>
  <si>
    <t>Feb. 01, 2017</t>
  </si>
  <si>
    <t>Jan. 20, 2017</t>
  </si>
  <si>
    <t>Jan. 17, 2017</t>
  </si>
  <si>
    <t>Dec. 21, 2016</t>
  </si>
  <si>
    <t>Dec. 14, 2016</t>
  </si>
  <si>
    <t>Dec. 06, 2016</t>
  </si>
  <si>
    <t>Nov. 14, 2016</t>
  </si>
  <si>
    <t>CAPITAL STOCK TRANSACTIONS NARRATIVE 2 Details</t>
  </si>
  <si>
    <t>Additional principal on account of conversion</t>
  </si>
  <si>
    <t>Convertible promissory note in the principal amount</t>
  </si>
  <si>
    <t>Convertible promissory note into shares of common stock</t>
  </si>
  <si>
    <t>Convertible promissory note into shares of common stock at a conversion price</t>
  </si>
  <si>
    <t>Series A Convertible Preferred Stock was increased to</t>
  </si>
  <si>
    <t>Series A Convertible Preferred Stock shares with a par value of per share</t>
  </si>
  <si>
    <t>Authorized Common Stock was increased to</t>
  </si>
  <si>
    <t>Authorized Common Stock shares with a par value of per share</t>
  </si>
  <si>
    <t>Typenex Co-Investment, LLC, elected to convert convertible promissory note</t>
  </si>
  <si>
    <t>Typenex Co-Investment, LLC, elected to convert shares of common stock</t>
  </si>
  <si>
    <t>Typenex Co-Investment, LLC, elected to convert shares of common stock at a conversion price</t>
  </si>
  <si>
    <t>Typenex elected to convert $5,255 of its convertible promissory note</t>
  </si>
  <si>
    <t>Typenex elected to convert $5,255 of its convertible promissory note shares of common stock</t>
  </si>
  <si>
    <t>Typenex elected to convert $5,255 of its convertible promissory note shares of common stock at a conversion price</t>
  </si>
  <si>
    <t>COMPANY'S WARRANT AT JUNE 30, 2016 {STOCKHOLDER'S EQUITY} (Details)</t>
  </si>
  <si>
    <t>Number of Units</t>
  </si>
  <si>
    <t>Outstanding</t>
  </si>
  <si>
    <t>Granted - Warrant 1</t>
  </si>
  <si>
    <t>Exercised - Warrant 1</t>
  </si>
  <si>
    <t>Granted - Warrant 2</t>
  </si>
  <si>
    <t>Exercisable</t>
  </si>
  <si>
    <t>Granted</t>
  </si>
  <si>
    <t>Exercised</t>
  </si>
  <si>
    <t>Weighted Average Exercise Price</t>
  </si>
  <si>
    <t>Weighted Average Remaining Contractual Term (in years)</t>
  </si>
  <si>
    <t>Intrinsic Value</t>
  </si>
  <si>
    <t>WARRANTS OUTSTANDING AND EXERCISABLE (Details)</t>
  </si>
  <si>
    <t>WARRANTS OUTSTANDING AND EXERCISABLE Details</t>
  </si>
  <si>
    <t>Outstanding Number of Warrants | shares</t>
  </si>
  <si>
    <t>Outstanding Exercise Price | $ / shares</t>
  </si>
  <si>
    <t>Exercisable Number of Warrants | shares</t>
  </si>
  <si>
    <t>Exercisable Exercise Price | $ / shares</t>
  </si>
  <si>
    <t>COMPANY'S CONVERTIBLE NOTES PAYABLE IS AS FOLLOWS (Details)</t>
  </si>
  <si>
    <t>COMPANY'S CONVERTIBLE NOTES PAYABLE IS AS FOLLOWS Details</t>
  </si>
  <si>
    <t>Convertible Note - 4 Typenex Interest Rate</t>
  </si>
  <si>
    <t>10.00%</t>
  </si>
  <si>
    <t>Convertible Note - 4 Typenex Original Borrowing</t>
  </si>
  <si>
    <t>Convertible Note - 4 Typenex Balance at March 31, 2017</t>
  </si>
  <si>
    <t>Convertible Note - 5 Typenex</t>
  </si>
  <si>
    <t>Convertible Note - 5 Typenex Interest Rate</t>
  </si>
  <si>
    <t>8.00%</t>
  </si>
  <si>
    <t>Convertible Note - 5 Typenex Original Borrowing</t>
  </si>
  <si>
    <t>Convertible Note - 5 Typenex Balance at March 31, 2017</t>
  </si>
  <si>
    <t>Convertible Note - 5 Adar</t>
  </si>
  <si>
    <t>Convertible Note - 5 Adar Interest Rate</t>
  </si>
  <si>
    <t>Convertible Note - 5 Adar Original Borrowing</t>
  </si>
  <si>
    <t>Convertible Note - 5 Adar Balance at March 31, 2017</t>
  </si>
  <si>
    <t>Total Convertible Note</t>
  </si>
  <si>
    <t>Debt Discount</t>
  </si>
  <si>
    <t>Net balance</t>
  </si>
  <si>
    <t>FAIR VALUE OF EMBEDDED DERIVATIVE MOVEMENT (Details)</t>
  </si>
  <si>
    <t>FAIR VALUE OF EMBEDDED DERIVATIVE MOVEMENT Details</t>
  </si>
  <si>
    <t>Note 4 Fair Value at Date of Issuance</t>
  </si>
  <si>
    <t>Note 4 Changes in Fair Value 2016-17</t>
  </si>
  <si>
    <t>Note 4 Fair Value at March 31, 2017</t>
  </si>
  <si>
    <t>Note 5 Fair Value at Date of Issuance</t>
  </si>
  <si>
    <t>Note 5 Changes in Fair Value 2016-17</t>
  </si>
  <si>
    <t>Note 5 Fair Value at March 31, 2017</t>
  </si>
  <si>
    <t>Note 6 Fair Value at Date of Issuance</t>
  </si>
  <si>
    <t>Note 6 Changes in Fair Value 2016-17</t>
  </si>
  <si>
    <t>Note 6 Fair Value at March 31, 2017</t>
  </si>
  <si>
    <t>Total Changes in Fair Value 2016-17</t>
  </si>
  <si>
    <t>Total Fair Value at March 31, 2017</t>
  </si>
  <si>
    <t>EMA CONVERTIBLE NOTE TRANSACTION (Details) - USD ($)</t>
  </si>
  <si>
    <t>Feb. 08, 2017</t>
  </si>
  <si>
    <t>Mar. 01, 2016</t>
  </si>
  <si>
    <t>Feb. 05, 2016</t>
  </si>
  <si>
    <t>EMA CONVERTIBLE NOTE TRANSACTION Details</t>
  </si>
  <si>
    <t>Issued a convertible note to an non-institutional third party in the principal amount</t>
  </si>
  <si>
    <t>Convertible note bears interest rate per annum</t>
  </si>
  <si>
    <t>Convertible note was issued with an original issue discount</t>
  </si>
  <si>
    <t>Company determined an initial derivative liability</t>
  </si>
  <si>
    <t>Company also issued common stock purchase warrants</t>
  </si>
  <si>
    <t>Company also issued common stock purchase warrants with a term of three years, at an exercise price per share</t>
  </si>
  <si>
    <t>Per-share conversion price is an amount equal to</t>
  </si>
  <si>
    <t>Market Capitalization Falls below</t>
  </si>
  <si>
    <t>Derivative liability as of the date of issuance also recording an debt discount on its balance sheet</t>
  </si>
  <si>
    <t>FAIR VALUE OF DERIVATIVE LIABILITY AT March 31, 2017 (Details)</t>
  </si>
  <si>
    <t>Mar. 31, 2017$ / shares</t>
  </si>
  <si>
    <t>Jun. 24, 2011$ / shares</t>
  </si>
  <si>
    <t>Pinz Capital</t>
  </si>
  <si>
    <t>Pinz Capital Stock price</t>
  </si>
  <si>
    <t>Pinz Capital Risk free rate</t>
  </si>
  <si>
    <t>1.03%</t>
  </si>
  <si>
    <t>0.68%</t>
  </si>
  <si>
    <t>Pinz Capital Volatility</t>
  </si>
  <si>
    <t>296.03%</t>
  </si>
  <si>
    <t>110.01%</t>
  </si>
  <si>
    <t>Pinz Capital Exercise prices</t>
  </si>
  <si>
    <t>Pinz Capital Terms (years)</t>
  </si>
  <si>
    <t>EMA Financial</t>
  </si>
  <si>
    <t>EMA Financial Stock price</t>
  </si>
  <si>
    <t>EMA Financial Risk free rate</t>
  </si>
  <si>
    <t>0.55%</t>
  </si>
  <si>
    <t>EMA Financial Volatility</t>
  </si>
  <si>
    <t>107.57%</t>
  </si>
  <si>
    <t>EMA Financial Exercise prices</t>
  </si>
  <si>
    <t>EMA Financial Terms (years)</t>
  </si>
  <si>
    <t>Typenex - Warrant 2</t>
  </si>
  <si>
    <t>Typenex - Warrant 2 Stock price</t>
  </si>
  <si>
    <t>Typenex - Warrant 2 Risk free rate</t>
  </si>
  <si>
    <t>1.50%</t>
  </si>
  <si>
    <t>0.94%</t>
  </si>
  <si>
    <t>Typenex - Warrant 2 Volatility</t>
  </si>
  <si>
    <t>129.67%</t>
  </si>
  <si>
    <t>Typenex - Warrant 2 Exercise prices</t>
  </si>
  <si>
    <t>Typenex - Warrant 2 Terms (years)</t>
  </si>
  <si>
    <t>Adar Bay</t>
  </si>
  <si>
    <t>Adar Bay Stock price</t>
  </si>
  <si>
    <t>Adar Bay Risk free rate</t>
  </si>
  <si>
    <t>0.79%</t>
  </si>
  <si>
    <t>Adar Bay Volatility</t>
  </si>
  <si>
    <t>284.69%</t>
  </si>
  <si>
    <t>Adar Bay Exercise prices</t>
  </si>
  <si>
    <t>Adar Bay Terms (years)</t>
  </si>
  <si>
    <t>DERIVATIVE LIABILITY ACTIVITY (Details)</t>
  </si>
  <si>
    <t>DERIVATIVE LIABILITY ACTIVITY Details</t>
  </si>
  <si>
    <t>Derivative liability balance, June 30, 2016</t>
  </si>
  <si>
    <t>Issuance of derivative liability during the year ended June 30, 2016</t>
  </si>
  <si>
    <t>Issuance of derivative liability during the nine Months ended March 31, 2017</t>
  </si>
  <si>
    <t>Change in derivative liability during the nine Months ended March 31, 2017</t>
  </si>
  <si>
    <t>Derivative liability balance, March 31, 2017</t>
  </si>
  <si>
    <t>DEFERRED TAX ASSETS (Details) - USD ($)</t>
  </si>
  <si>
    <t>Deferred income tax assets</t>
  </si>
  <si>
    <t>Federal</t>
  </si>
  <si>
    <t>Valuation allowance</t>
  </si>
  <si>
    <t>Net deferred income tax assets</t>
  </si>
  <si>
    <t>NET OPERATING LOSS (Details) - USD ($)</t>
  </si>
  <si>
    <t>NET OPERATING LOSS Details</t>
  </si>
  <si>
    <t>Company had net operating loss</t>
  </si>
  <si>
    <t>Deferred tax assets</t>
  </si>
  <si>
    <t>Subsequent transactions Typenex Co-Investment, LLC (Details) - USD ($)</t>
  </si>
  <si>
    <t>May 02, 2017</t>
  </si>
  <si>
    <t>Apr. 12, 2017</t>
  </si>
  <si>
    <t>Subsequent transactions Typenex Co-Investment, LLC</t>
  </si>
  <si>
    <t>Typenex Co-Investment, LLC convert a portion of warrant # 2 with a fair market value</t>
  </si>
  <si>
    <t>Typenex Co-Investment, LLC convert shares of the Company's common stock</t>
  </si>
  <si>
    <t>Typenex Co-Investment, LLC shares of the Company's common stock at an exercise price per share</t>
  </si>
</sst>
</file>

<file path=xl/styles.xml><?xml version="1.0" encoding="utf-8"?>
<styleSheet xmlns="http://schemas.openxmlformats.org/spreadsheetml/2006/main">
  <numFmts count="11">
    <numFmt formatCode="_(&quot;$ &quot;#,##0_);_(&quot;$ &quot;(#,##0)" numFmtId="164"/>
    <numFmt formatCode="_(&quot;$ &quot;#,##0.000_);_(&quot;$ &quot;(#,##0.000)" numFmtId="165"/>
    <numFmt formatCode="_(&quot;Level &quot;#,##0_);_(&quot;Level &quot;(#,##0)" numFmtId="166"/>
    <numFmt formatCode="_(&quot;$ &quot;#,##0.0000_);_(&quot;$ &quot;(#,##0.0000)" numFmtId="167"/>
    <numFmt formatCode="_(&quot;$ &quot;#,##0.00_);_(&quot;$ &quot;(#,##0.00)" numFmtId="168"/>
    <numFmt formatCode="_(&quot;$ &quot;#,##0.00000_);_(&quot;$ &quot;(#,##0.00000)" numFmtId="169"/>
    <numFmt formatCode="_(&quot;$ &quot;#,##0.000000_);_(&quot;$ &quot;(#,##0.000000)" numFmtId="170"/>
    <numFmt formatCode="#,##0.00000_);(#,##0.00000)" numFmtId="171"/>
    <numFmt formatCode="_(&quot;$ &quot;#,##0.0_);_(&quot;$ &quot;(#,##0.0)" numFmtId="172"/>
    <numFmt formatCode="#,##0.0000_);(#,##0.000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27702</v>
      </c>
    </row>
    <row r="10" spans="1:2">
      <c r="A10" s="4" t="s">
        <v>15</v>
      </c>
      <c r="B10" s="4" t="s">
        <v>16</v>
      </c>
    </row>
    <row r="11" spans="1:2">
      <c r="A11" s="4" t="s">
        <v>17</v>
      </c>
      <c r="B11" s="5" t="n">
        <v>329188708</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29"/>
  </cols>
  <sheetData>
    <row r="1" spans="1:2">
      <c r="A1" s="1" t="s">
        <v>120</v>
      </c>
      <c r="B1" s="2" t="s">
        <v>1</v>
      </c>
    </row>
    <row r="2" spans="1:2">
      <c r="B2" s="2" t="s">
        <v>29</v>
      </c>
    </row>
    <row r="3" spans="1:2">
      <c r="A3" s="3" t="s">
        <v>12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9</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9</v>
      </c>
    </row>
    <row r="3" spans="1:2">
      <c r="A3" s="3" t="s">
        <v>12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9</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9</v>
      </c>
    </row>
    <row r="3" spans="1:2">
      <c r="A3" s="3" t="s">
        <v>12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9</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9</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9</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9</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9</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29681</v>
      </c>
      <c r="C3" s="7" t="n">
        <v>23790</v>
      </c>
    </row>
    <row r="4" spans="1:3">
      <c r="A4" s="4" t="s">
        <v>33</v>
      </c>
      <c r="B4" s="5" t="n">
        <v>20237</v>
      </c>
      <c r="C4" s="5" t="n">
        <v>0</v>
      </c>
    </row>
    <row r="5" spans="1:3">
      <c r="A5" s="4" t="s">
        <v>34</v>
      </c>
      <c r="B5" s="5" t="n">
        <v>0</v>
      </c>
      <c r="C5" s="5" t="n">
        <v>3834</v>
      </c>
    </row>
    <row r="6" spans="1:3">
      <c r="A6" s="4" t="s">
        <v>35</v>
      </c>
      <c r="B6" s="5" t="n">
        <v>12187</v>
      </c>
      <c r="C6" s="5" t="n">
        <v>9197</v>
      </c>
    </row>
    <row r="7" spans="1:3">
      <c r="A7" s="4" t="s">
        <v>36</v>
      </c>
      <c r="B7" s="5" t="n">
        <v>62105</v>
      </c>
      <c r="C7" s="5" t="n">
        <v>36821</v>
      </c>
    </row>
    <row r="8" spans="1:3">
      <c r="A8" s="4" t="s">
        <v>37</v>
      </c>
      <c r="B8" s="5" t="n">
        <v>62105</v>
      </c>
      <c r="C8" s="5" t="n">
        <v>36821</v>
      </c>
    </row>
    <row r="9" spans="1:3">
      <c r="A9" s="3" t="s">
        <v>38</v>
      </c>
    </row>
    <row r="10" spans="1:3">
      <c r="A10" s="4" t="s">
        <v>39</v>
      </c>
      <c r="B10" s="5" t="n">
        <v>54800</v>
      </c>
      <c r="C10" s="5" t="n">
        <v>46579</v>
      </c>
    </row>
    <row r="11" spans="1:3">
      <c r="A11" s="4" t="s">
        <v>40</v>
      </c>
      <c r="B11" s="5" t="n">
        <v>24910</v>
      </c>
      <c r="C11" s="5" t="n">
        <v>19066</v>
      </c>
    </row>
    <row r="12" spans="1:3">
      <c r="A12" s="4" t="s">
        <v>41</v>
      </c>
      <c r="B12" s="5" t="n">
        <v>173690</v>
      </c>
      <c r="C12" s="5" t="n">
        <v>32490</v>
      </c>
    </row>
    <row r="13" spans="1:3">
      <c r="A13" s="4" t="s">
        <v>42</v>
      </c>
      <c r="B13" s="5" t="n">
        <v>7201</v>
      </c>
      <c r="C13" s="5" t="n">
        <v>112244</v>
      </c>
    </row>
    <row r="14" spans="1:3">
      <c r="A14" s="4" t="s">
        <v>43</v>
      </c>
      <c r="B14" s="5" t="n">
        <v>260601</v>
      </c>
      <c r="C14" s="5" t="n">
        <v>210379</v>
      </c>
    </row>
    <row r="15" spans="1:3">
      <c r="A15" s="3" t="s">
        <v>44</v>
      </c>
    </row>
    <row r="16" spans="1:3">
      <c r="A16" s="4" t="s">
        <v>45</v>
      </c>
      <c r="B16" s="5" t="n">
        <v>3188</v>
      </c>
      <c r="C16" s="5" t="n">
        <v>1000</v>
      </c>
    </row>
    <row r="17" spans="1:3">
      <c r="A17" s="4" t="s">
        <v>46</v>
      </c>
      <c r="B17" s="5" t="n">
        <v>329189</v>
      </c>
      <c r="C17" s="5" t="n">
        <v>100235</v>
      </c>
    </row>
    <row r="18" spans="1:3">
      <c r="A18" s="4" t="s">
        <v>47</v>
      </c>
      <c r="B18" s="5" t="n">
        <v>3948</v>
      </c>
      <c r="C18" s="5" t="n">
        <v>34885</v>
      </c>
    </row>
    <row r="19" spans="1:3">
      <c r="A19" s="4" t="s">
        <v>48</v>
      </c>
      <c r="B19" s="5" t="n">
        <v>-534821</v>
      </c>
      <c r="C19" s="5" t="n">
        <v>-309678</v>
      </c>
    </row>
    <row r="20" spans="1:3">
      <c r="A20" s="4" t="s">
        <v>49</v>
      </c>
      <c r="B20" s="5" t="n">
        <v>-198496</v>
      </c>
      <c r="C20" s="5" t="n">
        <v>-173558</v>
      </c>
    </row>
    <row r="21" spans="1:3">
      <c r="A21" s="4" t="s">
        <v>50</v>
      </c>
      <c r="B21" s="7" t="n">
        <v>62105</v>
      </c>
      <c r="C21" s="7" t="n">
        <v>36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9</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9</v>
      </c>
    </row>
    <row r="3" spans="1:2">
      <c r="A3" s="3" t="s">
        <v>17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6</v>
      </c>
      <c r="B1" s="2" t="s">
        <v>29</v>
      </c>
      <c r="C1" s="2" t="s">
        <v>63</v>
      </c>
    </row>
    <row r="2" spans="1:3">
      <c r="A2" s="3" t="s">
        <v>177</v>
      </c>
    </row>
    <row r="3" spans="1:3">
      <c r="A3" s="4" t="s">
        <v>42</v>
      </c>
      <c r="B3" s="7" t="n">
        <v>17369</v>
      </c>
      <c r="C3" s="7" t="n">
        <v>100950</v>
      </c>
    </row>
    <row r="4" spans="1:3">
      <c r="A4" s="4" t="s">
        <v>178</v>
      </c>
      <c r="B4" s="5" t="n">
        <v>173690</v>
      </c>
      <c r="C4" s="5" t="n">
        <v>100950</v>
      </c>
    </row>
    <row r="5" spans="1:3">
      <c r="A5" s="9" t="n">
        <v>1</v>
      </c>
    </row>
    <row r="6" spans="1:3">
      <c r="A6" s="4" t="s">
        <v>179</v>
      </c>
      <c r="B6" s="5" t="n">
        <v>0</v>
      </c>
      <c r="C6" s="5" t="n">
        <v>0</v>
      </c>
    </row>
    <row r="7" spans="1:3">
      <c r="A7" s="4" t="s">
        <v>180</v>
      </c>
      <c r="B7" s="5" t="n">
        <v>0</v>
      </c>
      <c r="C7" s="5" t="n">
        <v>0</v>
      </c>
    </row>
    <row r="8" spans="1:3">
      <c r="A8" s="9" t="n">
        <v>2</v>
      </c>
    </row>
    <row r="9" spans="1:3">
      <c r="A9" s="4" t="s">
        <v>181</v>
      </c>
      <c r="B9" s="5" t="n">
        <v>173690</v>
      </c>
      <c r="C9" s="5" t="n">
        <v>100950</v>
      </c>
    </row>
    <row r="10" spans="1:3">
      <c r="A10" s="4" t="s">
        <v>182</v>
      </c>
      <c r="B10" s="5" t="n">
        <v>173690</v>
      </c>
      <c r="C10" s="5" t="n">
        <v>100950</v>
      </c>
    </row>
    <row r="11" spans="1:3">
      <c r="A11" s="9" t="n">
        <v>3</v>
      </c>
    </row>
    <row r="12" spans="1:3">
      <c r="A12" s="4" t="s">
        <v>183</v>
      </c>
      <c r="B12" s="5" t="n">
        <v>0</v>
      </c>
      <c r="C12" s="5" t="n">
        <v>0</v>
      </c>
    </row>
    <row r="13" spans="1:3">
      <c r="A13" s="4" t="s">
        <v>184</v>
      </c>
      <c r="B13" s="7" t="n">
        <v>0</v>
      </c>
      <c r="C13"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5</v>
      </c>
      <c r="B1" s="2" t="s">
        <v>1</v>
      </c>
    </row>
    <row r="2" spans="1:3">
      <c r="B2" s="2" t="s">
        <v>29</v>
      </c>
      <c r="C2" s="2" t="s">
        <v>63</v>
      </c>
    </row>
    <row r="3" spans="1:3">
      <c r="A3" s="3" t="s">
        <v>186</v>
      </c>
    </row>
    <row r="4" spans="1:3">
      <c r="A4" s="4" t="s">
        <v>187</v>
      </c>
      <c r="B4" s="7" t="n">
        <v>-225143</v>
      </c>
      <c r="C4" s="7" t="n">
        <v>-171890</v>
      </c>
    </row>
    <row r="5" spans="1:3">
      <c r="A5" s="4" t="s">
        <v>188</v>
      </c>
      <c r="B5" s="5" t="n">
        <v>0</v>
      </c>
    </row>
    <row r="6" spans="1:3">
      <c r="A6" s="4" t="s">
        <v>189</v>
      </c>
      <c r="B6" s="7" t="n">
        <v>-225143</v>
      </c>
      <c r="C6" s="7" t="n">
        <v>-171890</v>
      </c>
    </row>
    <row r="7" spans="1:3">
      <c r="A7" s="4" t="s">
        <v>83</v>
      </c>
      <c r="B7" s="5" t="n">
        <v>348796491</v>
      </c>
      <c r="C7" s="5" t="n">
        <v>190545455</v>
      </c>
    </row>
    <row r="8" spans="1:3">
      <c r="A8" s="4" t="s">
        <v>190</v>
      </c>
      <c r="B8" s="10" t="n">
        <v>-0.0005999999999999999</v>
      </c>
      <c r="C8" s="10" t="n">
        <v>-0.00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191</v>
      </c>
      <c r="B1" s="2" t="s">
        <v>192</v>
      </c>
    </row>
    <row r="2" spans="1:2">
      <c r="A2" s="3" t="s">
        <v>193</v>
      </c>
    </row>
    <row r="3" spans="1:2">
      <c r="A3" s="4" t="s">
        <v>194</v>
      </c>
      <c r="B3" s="7" t="n">
        <v>20030</v>
      </c>
    </row>
    <row r="4" spans="1:2">
      <c r="A4" s="4" t="s">
        <v>195</v>
      </c>
      <c r="B4" s="5" t="n">
        <v>4880</v>
      </c>
    </row>
    <row r="5" spans="1:2">
      <c r="A5" s="4" t="s">
        <v>40</v>
      </c>
      <c r="B5" s="7" t="n">
        <v>249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s>
  <sheetData>
    <row r="1" spans="1:5">
      <c r="A1" s="1" t="s">
        <v>196</v>
      </c>
      <c r="B1" s="2" t="s">
        <v>197</v>
      </c>
      <c r="C1" s="2" t="s">
        <v>198</v>
      </c>
      <c r="D1" s="2" t="s">
        <v>199</v>
      </c>
      <c r="E1" s="2" t="s">
        <v>200</v>
      </c>
    </row>
    <row r="2" spans="1:5">
      <c r="A2" s="3" t="s">
        <v>201</v>
      </c>
    </row>
    <row r="3" spans="1:5">
      <c r="A3" s="4" t="s">
        <v>202</v>
      </c>
      <c r="B3" s="5" t="n">
        <v>1000000000</v>
      </c>
    </row>
    <row r="4" spans="1:5">
      <c r="A4" s="4" t="s">
        <v>203</v>
      </c>
      <c r="B4" s="8" t="n">
        <v>0.001</v>
      </c>
    </row>
    <row r="5" spans="1:5">
      <c r="A5" s="4" t="s">
        <v>204</v>
      </c>
      <c r="B5" s="5" t="n">
        <v>4250000</v>
      </c>
    </row>
    <row r="6" spans="1:5">
      <c r="A6" s="4" t="s">
        <v>205</v>
      </c>
      <c r="B6" s="8" t="n">
        <v>0.001</v>
      </c>
    </row>
    <row r="7" spans="1:5">
      <c r="A7" s="4" t="s">
        <v>206</v>
      </c>
      <c r="E7" s="5" t="n">
        <v>40</v>
      </c>
    </row>
    <row r="8" spans="1:5">
      <c r="A8" s="4" t="s">
        <v>207</v>
      </c>
      <c r="E8" s="5" t="n">
        <v>10000000</v>
      </c>
    </row>
    <row r="9" spans="1:5">
      <c r="A9" s="4" t="s">
        <v>208</v>
      </c>
      <c r="E9" s="5" t="n">
        <v>400000000</v>
      </c>
    </row>
    <row r="10" spans="1:5">
      <c r="A10" s="4" t="s">
        <v>209</v>
      </c>
      <c r="D10" s="5" t="n">
        <v>300000000</v>
      </c>
    </row>
    <row r="11" spans="1:5">
      <c r="A11" s="4" t="s">
        <v>210</v>
      </c>
      <c r="D11" s="5" t="n">
        <v>1000000</v>
      </c>
    </row>
    <row r="12" spans="1:5">
      <c r="A12" s="4" t="s">
        <v>211</v>
      </c>
      <c r="C12" s="5" t="n">
        <v>1000000</v>
      </c>
    </row>
    <row r="13" spans="1:5">
      <c r="A13" s="4" t="s">
        <v>212</v>
      </c>
      <c r="C13" s="8" t="n">
        <v>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13</v>
      </c>
      <c r="B1" s="2" t="s">
        <v>214</v>
      </c>
      <c r="C1" s="2" t="s">
        <v>215</v>
      </c>
      <c r="D1" s="2" t="s">
        <v>216</v>
      </c>
      <c r="E1" s="2" t="s">
        <v>217</v>
      </c>
      <c r="F1" s="2" t="s">
        <v>218</v>
      </c>
    </row>
    <row r="2" spans="1:6">
      <c r="A2" s="3" t="s">
        <v>219</v>
      </c>
    </row>
    <row r="3" spans="1:6">
      <c r="A3" s="4" t="s">
        <v>220</v>
      </c>
      <c r="B3" s="5" t="n">
        <v>31852</v>
      </c>
      <c r="F3" s="5" t="n">
        <v>85662</v>
      </c>
    </row>
    <row r="4" spans="1:6">
      <c r="A4" s="4" t="s">
        <v>221</v>
      </c>
      <c r="B4" s="11" t="n">
        <v>0.6899999999999999</v>
      </c>
      <c r="F4" s="8" t="n">
        <v>0.271</v>
      </c>
    </row>
    <row r="5" spans="1:6">
      <c r="A5" s="4" t="s">
        <v>222</v>
      </c>
      <c r="E5" s="5" t="n">
        <v>44118</v>
      </c>
    </row>
    <row r="6" spans="1:6">
      <c r="A6" s="4" t="s">
        <v>223</v>
      </c>
      <c r="E6" s="7" t="n">
        <v>15000</v>
      </c>
    </row>
    <row r="7" spans="1:6">
      <c r="A7" s="4" t="s">
        <v>224</v>
      </c>
      <c r="D7" s="5" t="n">
        <v>73530</v>
      </c>
    </row>
    <row r="8" spans="1:6">
      <c r="A8" s="4" t="s">
        <v>225</v>
      </c>
      <c r="D8" s="7" t="n">
        <v>25000</v>
      </c>
    </row>
    <row r="9" spans="1:6">
      <c r="A9" s="4" t="s">
        <v>226</v>
      </c>
      <c r="C9" s="7" t="n">
        <v>26412</v>
      </c>
    </row>
    <row r="10" spans="1:6">
      <c r="A10" s="4" t="s">
        <v>227</v>
      </c>
      <c r="C10" s="5" t="n">
        <v>73798</v>
      </c>
    </row>
    <row r="11" spans="1:6">
      <c r="A11" s="4" t="s">
        <v>228</v>
      </c>
      <c r="C11" s="12" t="n">
        <v>0.357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29</v>
      </c>
      <c r="B1" s="2" t="s">
        <v>230</v>
      </c>
      <c r="C1" s="2" t="s">
        <v>231</v>
      </c>
      <c r="D1" s="2" t="s">
        <v>232</v>
      </c>
      <c r="E1" s="2" t="s">
        <v>233</v>
      </c>
      <c r="F1" s="2" t="s">
        <v>234</v>
      </c>
      <c r="G1" s="2" t="s">
        <v>235</v>
      </c>
      <c r="H1" s="2" t="s">
        <v>236</v>
      </c>
      <c r="I1" s="2" t="s">
        <v>237</v>
      </c>
      <c r="J1" s="2" t="s">
        <v>238</v>
      </c>
      <c r="K1" s="2" t="s">
        <v>239</v>
      </c>
      <c r="L1" s="2" t="s">
        <v>240</v>
      </c>
      <c r="M1" s="2" t="s">
        <v>241</v>
      </c>
      <c r="N1" s="2" t="s">
        <v>242</v>
      </c>
    </row>
    <row r="2" spans="1:14">
      <c r="A2" s="3" t="s">
        <v>243</v>
      </c>
    </row>
    <row r="3" spans="1:14">
      <c r="A3" s="4" t="s">
        <v>244</v>
      </c>
      <c r="D3" s="7" t="n">
        <v>30000</v>
      </c>
      <c r="E3" s="7" t="n">
        <v>30000</v>
      </c>
      <c r="H3" s="7" t="n">
        <v>30000</v>
      </c>
      <c r="L3" s="7" t="n">
        <v>30000</v>
      </c>
      <c r="N3" s="7" t="n">
        <v>30000</v>
      </c>
    </row>
    <row r="4" spans="1:14">
      <c r="A4" s="4" t="s">
        <v>245</v>
      </c>
      <c r="D4" s="5" t="n">
        <v>6289000</v>
      </c>
      <c r="E4" s="5" t="n">
        <v>5480000</v>
      </c>
      <c r="H4" s="5" t="n">
        <v>1650000</v>
      </c>
      <c r="L4" s="5" t="n">
        <v>200000</v>
      </c>
      <c r="N4" s="5" t="n">
        <v>500000</v>
      </c>
    </row>
    <row r="5" spans="1:14">
      <c r="A5" s="4" t="s">
        <v>246</v>
      </c>
      <c r="D5" s="8" t="n">
        <v>0.001</v>
      </c>
      <c r="E5" s="8" t="n">
        <v>0.001</v>
      </c>
      <c r="H5" s="8" t="n">
        <v>0.001</v>
      </c>
      <c r="L5" s="13" t="n">
        <v>0.008784999999999999</v>
      </c>
      <c r="N5" s="8" t="n">
        <v>0.035</v>
      </c>
    </row>
    <row r="6" spans="1:14">
      <c r="A6" s="4" t="s">
        <v>247</v>
      </c>
      <c r="B6" s="11" t="n">
        <v>70894.42</v>
      </c>
      <c r="C6" s="11" t="n">
        <v>86846.84</v>
      </c>
      <c r="D6" s="11" t="n">
        <v>7217.8</v>
      </c>
      <c r="E6" s="11" t="n">
        <v>11620.1</v>
      </c>
      <c r="F6" s="7" t="n">
        <v>8056</v>
      </c>
      <c r="G6" s="7" t="n">
        <v>100962</v>
      </c>
      <c r="H6" s="7" t="n">
        <v>16990</v>
      </c>
      <c r="I6" s="7" t="n">
        <v>13056</v>
      </c>
      <c r="J6" s="7" t="n">
        <v>20556</v>
      </c>
      <c r="K6" s="11" t="n">
        <v>86846.84</v>
      </c>
      <c r="L6" s="7" t="n">
        <v>18607</v>
      </c>
      <c r="M6" s="7" t="n">
        <v>100962</v>
      </c>
      <c r="N6" s="7" t="n">
        <v>23000</v>
      </c>
    </row>
    <row r="7" spans="1:14">
      <c r="A7" s="4" t="s">
        <v>248</v>
      </c>
      <c r="B7" s="7" t="n">
        <v>115000</v>
      </c>
      <c r="C7" s="7" t="n">
        <v>115000</v>
      </c>
      <c r="G7" s="7" t="n">
        <v>115000</v>
      </c>
      <c r="K7" s="7" t="n">
        <v>115000</v>
      </c>
      <c r="M7" s="7" t="n">
        <v>115000</v>
      </c>
    </row>
    <row r="8" spans="1:14">
      <c r="A8" s="4" t="s">
        <v>249</v>
      </c>
      <c r="B8" s="5" t="n">
        <v>16981132</v>
      </c>
      <c r="C8" s="5" t="n">
        <v>7834845</v>
      </c>
      <c r="G8" s="5" t="n">
        <v>7242979</v>
      </c>
      <c r="K8" s="5" t="n">
        <v>999943</v>
      </c>
      <c r="M8" s="5" t="n">
        <v>332779</v>
      </c>
    </row>
    <row r="9" spans="1:14">
      <c r="A9" s="4" t="s">
        <v>250</v>
      </c>
      <c r="B9" s="12" t="n">
        <v>0.00106</v>
      </c>
      <c r="C9" s="10" t="n">
        <v>0.0017</v>
      </c>
      <c r="G9" s="12" t="n">
        <v>0.00264</v>
      </c>
      <c r="K9" s="12" t="n">
        <v>0.01502</v>
      </c>
      <c r="M9" s="10" t="n">
        <v>0.0601</v>
      </c>
    </row>
    <row r="10" spans="1:14">
      <c r="A10" s="4" t="s">
        <v>251</v>
      </c>
      <c r="D10" s="7" t="n">
        <v>30556</v>
      </c>
      <c r="F10" s="7" t="n">
        <v>30556</v>
      </c>
      <c r="I10" s="7" t="n">
        <v>30556</v>
      </c>
      <c r="J10" s="7" t="n">
        <v>30556</v>
      </c>
    </row>
    <row r="11" spans="1:14">
      <c r="A11" s="4" t="s">
        <v>252</v>
      </c>
      <c r="D11" s="5" t="n">
        <v>8046488</v>
      </c>
      <c r="F11" s="5" t="n">
        <v>2976190</v>
      </c>
      <c r="I11" s="5" t="n">
        <v>1785714</v>
      </c>
      <c r="J11" s="5" t="n">
        <v>664010</v>
      </c>
    </row>
    <row r="12" spans="1:14">
      <c r="A12" s="4" t="s">
        <v>253</v>
      </c>
      <c r="D12" s="10" t="n">
        <v>0.0012</v>
      </c>
      <c r="F12" s="12" t="n">
        <v>0.00168</v>
      </c>
      <c r="I12" s="10" t="n">
        <v>0.0042</v>
      </c>
      <c r="J12" s="12" t="n">
        <v>0.015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4</v>
      </c>
      <c r="B1" s="2" t="s">
        <v>255</v>
      </c>
      <c r="C1" s="2" t="s">
        <v>256</v>
      </c>
      <c r="D1" s="2" t="s">
        <v>257</v>
      </c>
      <c r="E1" s="2" t="s">
        <v>258</v>
      </c>
      <c r="F1" s="2" t="s">
        <v>259</v>
      </c>
      <c r="G1" s="2" t="s">
        <v>260</v>
      </c>
      <c r="H1" s="2" t="s">
        <v>261</v>
      </c>
      <c r="I1" s="2" t="s">
        <v>262</v>
      </c>
      <c r="J1" s="2" t="s">
        <v>263</v>
      </c>
      <c r="K1" s="2" t="s">
        <v>264</v>
      </c>
    </row>
    <row r="2" spans="1:11">
      <c r="A2" s="3" t="s">
        <v>265</v>
      </c>
    </row>
    <row r="3" spans="1:11">
      <c r="A3" s="4" t="s">
        <v>244</v>
      </c>
      <c r="D3" s="7" t="n">
        <v>30000</v>
      </c>
      <c r="G3" s="7" t="n">
        <v>30000</v>
      </c>
      <c r="H3" s="7" t="n">
        <v>30000</v>
      </c>
      <c r="K3" s="7" t="n">
        <v>30000</v>
      </c>
    </row>
    <row r="4" spans="1:11">
      <c r="A4" s="4" t="s">
        <v>266</v>
      </c>
      <c r="D4" s="11" t="n">
        <v>3640.88</v>
      </c>
      <c r="G4" s="11" t="n">
        <v>5569.9</v>
      </c>
      <c r="H4" s="7" t="n">
        <v>4617</v>
      </c>
      <c r="K4" s="11" t="n">
        <v>2229.3</v>
      </c>
    </row>
    <row r="5" spans="1:11">
      <c r="A5" s="4" t="s">
        <v>245</v>
      </c>
      <c r="D5" s="5" t="n">
        <v>7138979</v>
      </c>
      <c r="G5" s="5" t="n">
        <v>10220000</v>
      </c>
      <c r="H5" s="5" t="n">
        <v>9720000</v>
      </c>
      <c r="K5" s="5" t="n">
        <v>7431000</v>
      </c>
    </row>
    <row r="6" spans="1:11">
      <c r="A6" s="4" t="s">
        <v>246</v>
      </c>
      <c r="D6" s="8" t="n">
        <v>0.001</v>
      </c>
      <c r="G6" s="8" t="n">
        <v>0.001</v>
      </c>
      <c r="H6" s="8" t="n">
        <v>0.001</v>
      </c>
      <c r="K6" s="8" t="n">
        <v>0.001</v>
      </c>
    </row>
    <row r="7" spans="1:11">
      <c r="A7" s="4" t="s">
        <v>247</v>
      </c>
      <c r="F7" s="11" t="n">
        <v>60985.4</v>
      </c>
      <c r="G7" s="11" t="n">
        <v>2478.38</v>
      </c>
      <c r="H7" s="11" t="n">
        <v>4948.15</v>
      </c>
      <c r="K7" s="11" t="n">
        <v>2016.1</v>
      </c>
    </row>
    <row r="8" spans="1:11">
      <c r="A8" s="4" t="s">
        <v>267</v>
      </c>
      <c r="B8" s="7" t="n">
        <v>5000</v>
      </c>
      <c r="C8" s="7" t="n">
        <v>8020</v>
      </c>
      <c r="D8" s="7" t="n">
        <v>10000</v>
      </c>
      <c r="J8" s="7" t="n">
        <v>10000</v>
      </c>
    </row>
    <row r="9" spans="1:11">
      <c r="A9" s="4" t="s">
        <v>268</v>
      </c>
      <c r="B9" s="5" t="n">
        <v>7080000</v>
      </c>
      <c r="C9" s="5" t="n">
        <v>25000000</v>
      </c>
      <c r="D9" s="5" t="n">
        <v>40000000</v>
      </c>
      <c r="J9" s="5" t="n">
        <v>40000000</v>
      </c>
    </row>
    <row r="10" spans="1:11">
      <c r="A10" s="4" t="s">
        <v>269</v>
      </c>
      <c r="B10" s="12" t="n">
        <v>0.00025</v>
      </c>
      <c r="C10" s="12" t="n">
        <v>0.00025</v>
      </c>
      <c r="D10" s="12" t="n">
        <v>0.00025</v>
      </c>
      <c r="J10" s="12" t="n">
        <v>0.00025</v>
      </c>
    </row>
    <row r="11" spans="1:11">
      <c r="A11" s="4" t="s">
        <v>270</v>
      </c>
      <c r="I11" s="5" t="n">
        <v>4250000</v>
      </c>
    </row>
    <row r="12" spans="1:11">
      <c r="A12" s="4" t="s">
        <v>271</v>
      </c>
      <c r="I12" s="8" t="n">
        <v>0.001</v>
      </c>
    </row>
    <row r="13" spans="1:11">
      <c r="A13" s="4" t="s">
        <v>272</v>
      </c>
      <c r="I13" s="5" t="n">
        <v>1000000000</v>
      </c>
    </row>
    <row r="14" spans="1:11">
      <c r="A14" s="4" t="s">
        <v>273</v>
      </c>
      <c r="I14" s="8" t="n">
        <v>0.001</v>
      </c>
    </row>
    <row r="15" spans="1:11">
      <c r="A15" s="4" t="s">
        <v>248</v>
      </c>
      <c r="D15" s="7" t="n">
        <v>115000</v>
      </c>
      <c r="E15" s="7" t="n">
        <v>115000</v>
      </c>
      <c r="F15" s="7" t="n">
        <v>115000</v>
      </c>
    </row>
    <row r="16" spans="1:11">
      <c r="A16" s="4" t="s">
        <v>249</v>
      </c>
      <c r="D16" s="5" t="n">
        <v>4447439</v>
      </c>
      <c r="F16" s="5" t="n">
        <v>12620869</v>
      </c>
    </row>
    <row r="17" spans="1:11">
      <c r="A17" s="4" t="s">
        <v>250</v>
      </c>
      <c r="D17" s="12" t="n">
        <v>0.00084</v>
      </c>
      <c r="F17" s="8" t="n">
        <v>0.001</v>
      </c>
    </row>
    <row r="18" spans="1:11">
      <c r="A18" s="4" t="s">
        <v>274</v>
      </c>
      <c r="F18" s="7" t="n">
        <v>115000</v>
      </c>
    </row>
    <row r="19" spans="1:11">
      <c r="A19" s="4" t="s">
        <v>275</v>
      </c>
      <c r="F19" s="5" t="n">
        <v>23311777</v>
      </c>
    </row>
    <row r="20" spans="1:11">
      <c r="A20" s="4" t="s">
        <v>276</v>
      </c>
      <c r="F20" s="8" t="n">
        <v>0.001</v>
      </c>
    </row>
    <row r="21" spans="1:11">
      <c r="A21" s="4" t="s">
        <v>277</v>
      </c>
      <c r="F21" s="7" t="n">
        <v>115000</v>
      </c>
    </row>
    <row r="22" spans="1:11">
      <c r="A22" s="4" t="s">
        <v>278</v>
      </c>
      <c r="F22" s="5" t="n">
        <v>21000000</v>
      </c>
    </row>
    <row r="23" spans="1:11">
      <c r="A23" s="4" t="s">
        <v>279</v>
      </c>
      <c r="F23" s="8" t="n">
        <v>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8"/>
    <col customWidth="1" max="2" min="2" width="20"/>
  </cols>
  <sheetData>
    <row r="1" spans="1:2">
      <c r="A1" s="1" t="s">
        <v>280</v>
      </c>
      <c r="B1" s="2" t="s">
        <v>1</v>
      </c>
    </row>
    <row r="2" spans="1:2">
      <c r="B2" s="2" t="s">
        <v>2</v>
      </c>
    </row>
    <row r="3" spans="1:2">
      <c r="A3" s="4" t="s">
        <v>281</v>
      </c>
    </row>
    <row r="4" spans="1:2">
      <c r="A4" s="4" t="s">
        <v>282</v>
      </c>
      <c r="B4" s="5" t="n">
        <v>0</v>
      </c>
    </row>
    <row r="5" spans="1:2">
      <c r="A5" s="4" t="s">
        <v>283</v>
      </c>
      <c r="B5" s="5" t="n">
        <v>73798</v>
      </c>
    </row>
    <row r="6" spans="1:2">
      <c r="A6" s="4" t="s">
        <v>284</v>
      </c>
      <c r="B6" s="5" t="n">
        <v>-73798</v>
      </c>
    </row>
    <row r="7" spans="1:2">
      <c r="A7" s="4" t="s">
        <v>285</v>
      </c>
      <c r="B7" s="5" t="n">
        <v>76501</v>
      </c>
    </row>
    <row r="8" spans="1:2">
      <c r="A8" s="4" t="s">
        <v>282</v>
      </c>
      <c r="B8" s="5" t="n">
        <v>76501</v>
      </c>
    </row>
    <row r="9" spans="1:2">
      <c r="A9" s="4" t="s">
        <v>286</v>
      </c>
      <c r="B9" s="5" t="n">
        <v>76501</v>
      </c>
    </row>
    <row r="10" spans="1:2">
      <c r="A10" s="4" t="s">
        <v>287</v>
      </c>
      <c r="B10" s="5" t="n">
        <v>0</v>
      </c>
    </row>
    <row r="11" spans="1:2">
      <c r="A11" s="4" t="s">
        <v>288</v>
      </c>
      <c r="B11" s="5" t="n">
        <v>0</v>
      </c>
    </row>
    <row r="12" spans="1:2">
      <c r="A12" s="4" t="s">
        <v>286</v>
      </c>
      <c r="B12" s="5" t="n">
        <v>76501</v>
      </c>
    </row>
    <row r="13" spans="1:2">
      <c r="A13" s="4" t="s">
        <v>289</v>
      </c>
    </row>
    <row r="14" spans="1:2">
      <c r="A14" s="4" t="s">
        <v>282</v>
      </c>
      <c r="B14" s="5" t="n">
        <v>0</v>
      </c>
    </row>
    <row r="15" spans="1:2">
      <c r="A15" s="4" t="s">
        <v>283</v>
      </c>
      <c r="B15" s="14" t="n">
        <v>0.36</v>
      </c>
    </row>
    <row r="16" spans="1:2">
      <c r="A16" s="4" t="s">
        <v>284</v>
      </c>
      <c r="B16" s="14" t="n">
        <v>-0.36</v>
      </c>
    </row>
    <row r="17" spans="1:2">
      <c r="A17" s="4" t="s">
        <v>285</v>
      </c>
      <c r="B17" s="14" t="n">
        <v>0.18</v>
      </c>
    </row>
    <row r="18" spans="1:2">
      <c r="A18" s="4" t="s">
        <v>282</v>
      </c>
      <c r="B18" s="14" t="n">
        <v>0.18</v>
      </c>
    </row>
    <row r="19" spans="1:2">
      <c r="A19" s="4" t="s">
        <v>286</v>
      </c>
      <c r="B19" s="14" t="n">
        <v>0.18</v>
      </c>
    </row>
    <row r="20" spans="1:2">
      <c r="A20" s="4" t="s">
        <v>287</v>
      </c>
      <c r="B20" s="5" t="n">
        <v>0</v>
      </c>
    </row>
    <row r="21" spans="1:2">
      <c r="A21" s="4" t="s">
        <v>288</v>
      </c>
      <c r="B21" s="5" t="n">
        <v>0</v>
      </c>
    </row>
    <row r="22" spans="1:2">
      <c r="A22" s="4" t="s">
        <v>286</v>
      </c>
      <c r="B22" s="15" t="n">
        <v>0.00253</v>
      </c>
    </row>
    <row r="23" spans="1:2">
      <c r="A23" s="4" t="s">
        <v>290</v>
      </c>
    </row>
    <row r="24" spans="1:2">
      <c r="A24" s="4" t="s">
        <v>282</v>
      </c>
      <c r="B24" s="5" t="n">
        <v>0</v>
      </c>
    </row>
    <row r="25" spans="1:2">
      <c r="A25" s="4" t="s">
        <v>283</v>
      </c>
      <c r="B25" s="14" t="n">
        <v>3.01</v>
      </c>
    </row>
    <row r="26" spans="1:2">
      <c r="A26" s="4" t="s">
        <v>284</v>
      </c>
      <c r="B26" s="14" t="n">
        <v>-0.36</v>
      </c>
    </row>
    <row r="27" spans="1:2">
      <c r="A27" s="4" t="s">
        <v>285</v>
      </c>
      <c r="B27" s="14" t="n">
        <v>2.67</v>
      </c>
    </row>
    <row r="28" spans="1:2">
      <c r="A28" s="4" t="s">
        <v>282</v>
      </c>
      <c r="B28" s="14" t="n">
        <v>2.67</v>
      </c>
    </row>
    <row r="29" spans="1:2">
      <c r="A29" s="4" t="s">
        <v>286</v>
      </c>
      <c r="B29" s="14" t="n">
        <v>2.67</v>
      </c>
    </row>
    <row r="30" spans="1:2">
      <c r="A30" s="4" t="s">
        <v>287</v>
      </c>
      <c r="B30" s="5" t="n">
        <v>0</v>
      </c>
    </row>
    <row r="31" spans="1:2">
      <c r="A31" s="4" t="s">
        <v>288</v>
      </c>
      <c r="B31" s="5" t="n">
        <v>0</v>
      </c>
    </row>
    <row r="32" spans="1:2">
      <c r="A32" s="4" t="s">
        <v>286</v>
      </c>
      <c r="B32" s="14" t="n">
        <v>1.92</v>
      </c>
    </row>
    <row r="33" spans="1:2">
      <c r="A33" s="4" t="s">
        <v>291</v>
      </c>
    </row>
    <row r="34" spans="1:2">
      <c r="A34" s="4" t="s">
        <v>282</v>
      </c>
      <c r="B34" s="5" t="n">
        <v>0</v>
      </c>
    </row>
    <row r="35" spans="1:2">
      <c r="A35" s="4" t="s">
        <v>283</v>
      </c>
      <c r="B35" s="5" t="n">
        <v>0</v>
      </c>
    </row>
    <row r="36" spans="1:2">
      <c r="A36" s="4" t="s">
        <v>284</v>
      </c>
      <c r="B36" s="5" t="n">
        <v>0</v>
      </c>
    </row>
    <row r="37" spans="1:2">
      <c r="A37" s="4" t="s">
        <v>285</v>
      </c>
      <c r="B37" s="5" t="n">
        <v>0</v>
      </c>
    </row>
    <row r="38" spans="1:2">
      <c r="A38" s="4" t="s">
        <v>282</v>
      </c>
      <c r="B38" s="5" t="n">
        <v>0</v>
      </c>
    </row>
    <row r="39" spans="1:2">
      <c r="A39" s="4" t="s">
        <v>286</v>
      </c>
      <c r="B39" s="5" t="n">
        <v>0</v>
      </c>
    </row>
    <row r="40" spans="1:2">
      <c r="A40" s="4" t="s">
        <v>287</v>
      </c>
      <c r="B40" s="5" t="n">
        <v>0</v>
      </c>
    </row>
    <row r="41" spans="1:2">
      <c r="A41" s="4" t="s">
        <v>288</v>
      </c>
      <c r="B41" s="5" t="n">
        <v>0</v>
      </c>
    </row>
    <row r="42" spans="1:2">
      <c r="A42" s="4" t="s">
        <v>286</v>
      </c>
      <c r="B42"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v>
      </c>
      <c r="B1" s="2" t="s">
        <v>29</v>
      </c>
      <c r="C1" s="2" t="s">
        <v>30</v>
      </c>
    </row>
    <row r="2" spans="1:3">
      <c r="A2" s="3" t="s">
        <v>52</v>
      </c>
    </row>
    <row r="3" spans="1:3">
      <c r="A3" s="4" t="s">
        <v>53</v>
      </c>
      <c r="B3" s="8" t="n">
        <v>0.001</v>
      </c>
      <c r="C3" s="8" t="n">
        <v>0.001</v>
      </c>
    </row>
    <row r="4" spans="1:3">
      <c r="A4" s="4" t="s">
        <v>54</v>
      </c>
      <c r="B4" s="5" t="n">
        <v>4250000</v>
      </c>
      <c r="C4" s="5" t="n">
        <v>4250000</v>
      </c>
    </row>
    <row r="5" spans="1:3">
      <c r="A5" s="4" t="s">
        <v>55</v>
      </c>
      <c r="B5" s="5" t="n">
        <v>3187500</v>
      </c>
      <c r="C5" s="5" t="n">
        <v>1000000</v>
      </c>
    </row>
    <row r="6" spans="1:3">
      <c r="A6" s="4" t="s">
        <v>56</v>
      </c>
      <c r="B6" s="5" t="n">
        <v>3187500</v>
      </c>
      <c r="C6" s="5" t="n">
        <v>1000000</v>
      </c>
    </row>
    <row r="7" spans="1:3">
      <c r="A7" s="4" t="s">
        <v>57</v>
      </c>
      <c r="B7" s="8" t="n">
        <v>0.001</v>
      </c>
      <c r="C7" s="8" t="n">
        <v>0.001</v>
      </c>
    </row>
    <row r="8" spans="1:3">
      <c r="A8" s="4" t="s">
        <v>58</v>
      </c>
      <c r="B8" s="5" t="n">
        <v>1000000000</v>
      </c>
      <c r="C8" s="5" t="n">
        <v>1000000000</v>
      </c>
    </row>
    <row r="9" spans="1:3">
      <c r="A9" s="4" t="s">
        <v>59</v>
      </c>
      <c r="B9" s="5" t="n">
        <v>329188708</v>
      </c>
      <c r="C9" s="5" t="n">
        <v>100235384</v>
      </c>
    </row>
    <row r="10" spans="1:3">
      <c r="A10" s="4" t="s">
        <v>60</v>
      </c>
      <c r="B10" s="5" t="n">
        <v>329188708</v>
      </c>
      <c r="C10" s="5" t="n">
        <v>100235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30"/>
  </cols>
  <sheetData>
    <row r="1" spans="1:2">
      <c r="A1" s="1" t="s">
        <v>292</v>
      </c>
      <c r="B1" s="2" t="s">
        <v>197</v>
      </c>
    </row>
    <row r="2" spans="1:2">
      <c r="A2" s="3" t="s">
        <v>293</v>
      </c>
    </row>
    <row r="3" spans="1:2">
      <c r="A3" s="4" t="s">
        <v>294</v>
      </c>
      <c r="B3" s="5" t="n">
        <v>76501</v>
      </c>
    </row>
    <row r="4" spans="1:2">
      <c r="A4" s="4" t="s">
        <v>295</v>
      </c>
      <c r="B4" s="12" t="n">
        <v>0.00253</v>
      </c>
    </row>
    <row r="5" spans="1:2">
      <c r="A5" s="3" t="s">
        <v>286</v>
      </c>
    </row>
    <row r="6" spans="1:2">
      <c r="A6" s="4" t="s">
        <v>296</v>
      </c>
      <c r="B6" s="5" t="n">
        <v>76501</v>
      </c>
    </row>
    <row r="7" spans="1:2">
      <c r="A7" s="4" t="s">
        <v>297</v>
      </c>
      <c r="B7" s="12" t="n">
        <v>0.002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298</v>
      </c>
      <c r="B1" s="2" t="s">
        <v>192</v>
      </c>
    </row>
    <row r="2" spans="1:2">
      <c r="A2" s="3" t="s">
        <v>299</v>
      </c>
    </row>
    <row r="3" spans="1:2">
      <c r="A3" s="4" t="s">
        <v>300</v>
      </c>
      <c r="B3" s="4" t="s">
        <v>301</v>
      </c>
    </row>
    <row r="4" spans="1:2">
      <c r="A4" s="4" t="s">
        <v>302</v>
      </c>
      <c r="B4" s="7" t="n">
        <v>27500</v>
      </c>
    </row>
    <row r="5" spans="1:2">
      <c r="A5" s="4" t="s">
        <v>303</v>
      </c>
      <c r="B5" s="7" t="n">
        <v>27500</v>
      </c>
    </row>
    <row r="6" spans="1:2">
      <c r="A6" s="3" t="s">
        <v>304</v>
      </c>
    </row>
    <row r="7" spans="1:2">
      <c r="A7" s="4" t="s">
        <v>305</v>
      </c>
      <c r="B7" s="4" t="s">
        <v>306</v>
      </c>
    </row>
    <row r="8" spans="1:2">
      <c r="A8" s="4" t="s">
        <v>307</v>
      </c>
      <c r="B8" s="7" t="n">
        <v>25000</v>
      </c>
    </row>
    <row r="9" spans="1:2">
      <c r="A9" s="4" t="s">
        <v>308</v>
      </c>
      <c r="B9" s="7" t="n">
        <v>25000</v>
      </c>
    </row>
    <row r="10" spans="1:2">
      <c r="A10" s="3" t="s">
        <v>309</v>
      </c>
    </row>
    <row r="11" spans="1:2">
      <c r="A11" s="4" t="s">
        <v>310</v>
      </c>
      <c r="B11" s="4" t="s">
        <v>306</v>
      </c>
    </row>
    <row r="12" spans="1:2">
      <c r="A12" s="4" t="s">
        <v>311</v>
      </c>
      <c r="B12" s="7" t="n">
        <v>30000</v>
      </c>
    </row>
    <row r="13" spans="1:2">
      <c r="A13" s="4" t="s">
        <v>312</v>
      </c>
      <c r="B13" s="5" t="n">
        <v>30000</v>
      </c>
    </row>
    <row r="14" spans="1:2">
      <c r="A14" s="4" t="s">
        <v>313</v>
      </c>
      <c r="B14" s="5" t="n">
        <v>82500</v>
      </c>
    </row>
    <row r="15" spans="1:2">
      <c r="A15" s="4" t="s">
        <v>314</v>
      </c>
      <c r="B15" s="5" t="n">
        <v>-82799</v>
      </c>
    </row>
    <row r="16" spans="1:2">
      <c r="A16" s="4" t="s">
        <v>315</v>
      </c>
      <c r="B16" s="7" t="n">
        <v>72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316</v>
      </c>
      <c r="B1" s="2" t="s">
        <v>192</v>
      </c>
    </row>
    <row r="2" spans="1:2">
      <c r="A2" s="3" t="s">
        <v>317</v>
      </c>
    </row>
    <row r="3" spans="1:2">
      <c r="A3" s="4" t="s">
        <v>318</v>
      </c>
      <c r="B3" s="7" t="n">
        <v>17166</v>
      </c>
    </row>
    <row r="4" spans="1:2">
      <c r="A4" s="4" t="s">
        <v>319</v>
      </c>
      <c r="B4" s="5" t="n">
        <v>-6209</v>
      </c>
    </row>
    <row r="5" spans="1:2">
      <c r="A5" s="4" t="s">
        <v>320</v>
      </c>
      <c r="B5" s="5" t="n">
        <v>10957</v>
      </c>
    </row>
    <row r="6" spans="1:2">
      <c r="A6" s="4" t="s">
        <v>321</v>
      </c>
      <c r="B6" s="5" t="n">
        <v>44642</v>
      </c>
    </row>
    <row r="7" spans="1:2">
      <c r="A7" s="4" t="s">
        <v>322</v>
      </c>
      <c r="B7" s="5" t="n">
        <v>29213</v>
      </c>
    </row>
    <row r="8" spans="1:2">
      <c r="A8" s="4" t="s">
        <v>323</v>
      </c>
      <c r="B8" s="5" t="n">
        <v>73855</v>
      </c>
    </row>
    <row r="9" spans="1:2">
      <c r="A9" s="4" t="s">
        <v>324</v>
      </c>
      <c r="B9" s="5" t="n">
        <v>53592</v>
      </c>
    </row>
    <row r="10" spans="1:2">
      <c r="A10" s="4" t="s">
        <v>325</v>
      </c>
      <c r="B10" s="5" t="n">
        <v>35286</v>
      </c>
    </row>
    <row r="11" spans="1:2">
      <c r="A11" s="4" t="s">
        <v>326</v>
      </c>
      <c r="B11" s="5" t="n">
        <v>88878</v>
      </c>
    </row>
    <row r="12" spans="1:2">
      <c r="A12" s="4" t="s">
        <v>327</v>
      </c>
      <c r="B12" s="5" t="n">
        <v>58290</v>
      </c>
    </row>
    <row r="13" spans="1:2">
      <c r="A13" s="4" t="s">
        <v>328</v>
      </c>
      <c r="B13" s="7" t="n">
        <v>1736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9</v>
      </c>
      <c r="B1" s="2" t="s">
        <v>330</v>
      </c>
      <c r="C1" s="2" t="s">
        <v>214</v>
      </c>
      <c r="D1" s="2" t="s">
        <v>331</v>
      </c>
      <c r="E1" s="2" t="s">
        <v>218</v>
      </c>
      <c r="F1" s="2" t="s">
        <v>332</v>
      </c>
    </row>
    <row r="2" spans="1:6">
      <c r="A2" s="3" t="s">
        <v>333</v>
      </c>
    </row>
    <row r="3" spans="1:6">
      <c r="A3" s="4" t="s">
        <v>334</v>
      </c>
      <c r="B3" s="7" t="n">
        <v>30000</v>
      </c>
      <c r="C3" s="7" t="n">
        <v>27500</v>
      </c>
      <c r="D3" s="7" t="n">
        <v>30556</v>
      </c>
      <c r="E3" s="7" t="n">
        <v>32500</v>
      </c>
      <c r="F3" s="7" t="n">
        <v>30000</v>
      </c>
    </row>
    <row r="4" spans="1:6">
      <c r="A4" s="4" t="s">
        <v>335</v>
      </c>
      <c r="B4" s="4" t="s">
        <v>306</v>
      </c>
      <c r="C4" s="4" t="s">
        <v>306</v>
      </c>
      <c r="D4" s="4" t="s">
        <v>301</v>
      </c>
      <c r="E4" s="4" t="s">
        <v>301</v>
      </c>
      <c r="F4" s="4" t="s">
        <v>301</v>
      </c>
    </row>
    <row r="5" spans="1:6">
      <c r="A5" s="4" t="s">
        <v>336</v>
      </c>
      <c r="C5" s="7" t="n">
        <v>2500</v>
      </c>
      <c r="D5" s="7" t="n">
        <v>3056</v>
      </c>
      <c r="E5" s="7" t="n">
        <v>7500</v>
      </c>
      <c r="F5" s="7" t="n">
        <v>3500</v>
      </c>
    </row>
    <row r="6" spans="1:6">
      <c r="A6" s="4" t="s">
        <v>337</v>
      </c>
      <c r="B6" s="7" t="n">
        <v>53592</v>
      </c>
      <c r="C6" s="7" t="n">
        <v>17166</v>
      </c>
      <c r="D6" s="7" t="n">
        <v>28885</v>
      </c>
      <c r="E6" s="7" t="n">
        <v>16773</v>
      </c>
      <c r="F6" s="7" t="n">
        <v>45072</v>
      </c>
    </row>
    <row r="7" spans="1:6">
      <c r="A7" s="4" t="s">
        <v>338</v>
      </c>
      <c r="C7" s="5" t="n">
        <v>31852</v>
      </c>
      <c r="E7" s="5" t="n">
        <v>85662</v>
      </c>
    </row>
    <row r="8" spans="1:6">
      <c r="A8" s="4" t="s">
        <v>339</v>
      </c>
      <c r="C8" s="11" t="n">
        <v>0.6899999999999999</v>
      </c>
      <c r="E8" s="8" t="n">
        <v>0.271</v>
      </c>
    </row>
    <row r="9" spans="1:6">
      <c r="A9" s="4" t="s">
        <v>340</v>
      </c>
      <c r="C9" s="16" t="n">
        <v>0.5</v>
      </c>
      <c r="E9" s="16" t="n">
        <v>0.5</v>
      </c>
    </row>
    <row r="10" spans="1:6">
      <c r="A10" s="4" t="s">
        <v>341</v>
      </c>
      <c r="E10" s="7" t="n">
        <v>15000000</v>
      </c>
    </row>
    <row r="11" spans="1:6">
      <c r="A11" s="4" t="s">
        <v>342</v>
      </c>
      <c r="E11" s="7" t="n">
        <v>167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24"/>
    <col customWidth="1" max="3" min="3" width="24"/>
  </cols>
  <sheetData>
    <row r="1" spans="1:3">
      <c r="A1" s="1" t="s">
        <v>343</v>
      </c>
      <c r="B1" s="2" t="s">
        <v>344</v>
      </c>
      <c r="C1" s="2" t="s">
        <v>345</v>
      </c>
    </row>
    <row r="2" spans="1:3">
      <c r="A2" s="3" t="s">
        <v>346</v>
      </c>
    </row>
    <row r="3" spans="1:3">
      <c r="A3" s="4" t="s">
        <v>347</v>
      </c>
      <c r="B3" s="17" t="n">
        <v>0.0013</v>
      </c>
      <c r="C3" s="14" t="n">
        <v>0.27</v>
      </c>
    </row>
    <row r="4" spans="1:3">
      <c r="A4" s="4" t="s">
        <v>348</v>
      </c>
      <c r="B4" s="4" t="s">
        <v>349</v>
      </c>
      <c r="C4" s="4" t="s">
        <v>350</v>
      </c>
    </row>
    <row r="5" spans="1:3">
      <c r="A5" s="4" t="s">
        <v>351</v>
      </c>
      <c r="B5" s="4" t="s">
        <v>352</v>
      </c>
      <c r="C5" s="4" t="s">
        <v>353</v>
      </c>
    </row>
    <row r="6" spans="1:3">
      <c r="A6" s="4" t="s">
        <v>354</v>
      </c>
      <c r="B6" s="17" t="n">
        <v>0.0005</v>
      </c>
      <c r="C6" s="14" t="n">
        <v>0.16</v>
      </c>
    </row>
    <row r="7" spans="1:3">
      <c r="A7" s="4" t="s">
        <v>355</v>
      </c>
      <c r="B7" s="5" t="n">
        <v>0</v>
      </c>
      <c r="C7" s="5" t="n">
        <v>1</v>
      </c>
    </row>
    <row r="8" spans="1:3">
      <c r="A8" s="3" t="s">
        <v>356</v>
      </c>
    </row>
    <row r="9" spans="1:3">
      <c r="A9" s="4" t="s">
        <v>357</v>
      </c>
      <c r="B9" s="17" t="n">
        <v>0.0013</v>
      </c>
      <c r="C9" s="14" t="n">
        <v>0.33</v>
      </c>
    </row>
    <row r="10" spans="1:3">
      <c r="A10" s="4" t="s">
        <v>358</v>
      </c>
      <c r="B10" s="4" t="s">
        <v>349</v>
      </c>
      <c r="C10" s="4" t="s">
        <v>359</v>
      </c>
    </row>
    <row r="11" spans="1:3">
      <c r="A11" s="4" t="s">
        <v>360</v>
      </c>
      <c r="B11" s="4" t="s">
        <v>352</v>
      </c>
      <c r="C11" s="4" t="s">
        <v>361</v>
      </c>
    </row>
    <row r="12" spans="1:3">
      <c r="A12" s="4" t="s">
        <v>362</v>
      </c>
      <c r="B12" s="10" t="n">
        <v>0.0004</v>
      </c>
      <c r="C12" s="11" t="n">
        <v>0.14</v>
      </c>
    </row>
    <row r="13" spans="1:3">
      <c r="A13" s="4" t="s">
        <v>363</v>
      </c>
      <c r="B13" s="5" t="n">
        <v>0</v>
      </c>
      <c r="C13" s="14" t="n">
        <v>1.01</v>
      </c>
    </row>
    <row r="14" spans="1:3">
      <c r="A14" s="3" t="s">
        <v>364</v>
      </c>
    </row>
    <row r="15" spans="1:3">
      <c r="A15" s="4" t="s">
        <v>365</v>
      </c>
      <c r="B15" s="5" t="n">
        <v>0</v>
      </c>
      <c r="C15" s="14" t="n">
        <v>0.6899999999999999</v>
      </c>
    </row>
    <row r="16" spans="1:3">
      <c r="A16" s="4" t="s">
        <v>366</v>
      </c>
      <c r="B16" s="4" t="s">
        <v>367</v>
      </c>
      <c r="C16" s="4" t="s">
        <v>368</v>
      </c>
    </row>
    <row r="17" spans="1:3">
      <c r="A17" s="4" t="s">
        <v>369</v>
      </c>
      <c r="B17" s="4" t="s">
        <v>352</v>
      </c>
      <c r="C17" s="4" t="s">
        <v>370</v>
      </c>
    </row>
    <row r="18" spans="1:3">
      <c r="A18" s="4" t="s">
        <v>371</v>
      </c>
      <c r="B18" s="17" t="n">
        <v>0.0026</v>
      </c>
      <c r="C18" s="14" t="n">
        <v>0.43</v>
      </c>
    </row>
    <row r="19" spans="1:3">
      <c r="A19" s="4" t="s">
        <v>372</v>
      </c>
      <c r="B19" s="14" t="n">
        <v>1.92</v>
      </c>
      <c r="C19" s="14" t="n">
        <v>2.73</v>
      </c>
    </row>
    <row r="20" spans="1:3">
      <c r="A20" s="3" t="s">
        <v>373</v>
      </c>
    </row>
    <row r="21" spans="1:3">
      <c r="A21" s="4" t="s">
        <v>374</v>
      </c>
      <c r="B21" s="17" t="n">
        <v>0.0013</v>
      </c>
      <c r="C21" s="17" t="n">
        <v>0.0023</v>
      </c>
    </row>
    <row r="22" spans="1:3">
      <c r="A22" s="4" t="s">
        <v>375</v>
      </c>
      <c r="B22" s="4" t="s">
        <v>349</v>
      </c>
      <c r="C22" s="4" t="s">
        <v>376</v>
      </c>
    </row>
    <row r="23" spans="1:3">
      <c r="A23" s="4" t="s">
        <v>377</v>
      </c>
      <c r="B23" s="4" t="s">
        <v>352</v>
      </c>
      <c r="C23" s="4" t="s">
        <v>378</v>
      </c>
    </row>
    <row r="24" spans="1:3">
      <c r="A24" s="4" t="s">
        <v>379</v>
      </c>
      <c r="B24" s="18" t="n">
        <v>0.004</v>
      </c>
      <c r="C24" s="17" t="n">
        <v>0.0012</v>
      </c>
    </row>
    <row r="25" spans="1:3">
      <c r="A25" s="4" t="s">
        <v>380</v>
      </c>
      <c r="B25" s="14" t="n">
        <v>0.86</v>
      </c>
      <c r="C25"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81</v>
      </c>
      <c r="B1" s="2" t="s">
        <v>1</v>
      </c>
    </row>
    <row r="2" spans="1:2">
      <c r="B2" s="2" t="s">
        <v>192</v>
      </c>
    </row>
    <row r="3" spans="1:2">
      <c r="A3" s="3" t="s">
        <v>382</v>
      </c>
    </row>
    <row r="4" spans="1:2">
      <c r="A4" s="4" t="s">
        <v>383</v>
      </c>
      <c r="B4" s="7" t="n">
        <v>0</v>
      </c>
    </row>
    <row r="5" spans="1:2">
      <c r="A5" s="4" t="s">
        <v>384</v>
      </c>
      <c r="B5" s="5" t="n">
        <v>112243</v>
      </c>
    </row>
    <row r="6" spans="1:2">
      <c r="A6" s="4" t="s">
        <v>383</v>
      </c>
      <c r="B6" s="5" t="n">
        <v>112243</v>
      </c>
    </row>
    <row r="7" spans="1:2">
      <c r="A7" s="4" t="s">
        <v>385</v>
      </c>
      <c r="B7" s="5" t="n">
        <v>55000</v>
      </c>
    </row>
    <row r="8" spans="1:2">
      <c r="A8" s="4" t="s">
        <v>386</v>
      </c>
      <c r="B8" s="5" t="n">
        <v>6447</v>
      </c>
    </row>
    <row r="9" spans="1:2">
      <c r="A9" s="4" t="s">
        <v>387</v>
      </c>
      <c r="B9" s="7" t="n">
        <v>1736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8</v>
      </c>
      <c r="B1" s="2" t="s">
        <v>29</v>
      </c>
      <c r="C1" s="2" t="s">
        <v>63</v>
      </c>
    </row>
    <row r="2" spans="1:3">
      <c r="A2" s="3" t="s">
        <v>389</v>
      </c>
    </row>
    <row r="3" spans="1:3">
      <c r="A3" s="4" t="s">
        <v>390</v>
      </c>
      <c r="B3" s="7" t="n">
        <v>78800</v>
      </c>
      <c r="C3" s="7" t="n">
        <v>60162</v>
      </c>
    </row>
    <row r="4" spans="1:3">
      <c r="A4" s="4" t="s">
        <v>391</v>
      </c>
      <c r="B4" s="5" t="n">
        <v>-78800</v>
      </c>
      <c r="C4" s="7" t="n">
        <v>-60162</v>
      </c>
    </row>
    <row r="5" spans="1:3">
      <c r="A5" s="4" t="s">
        <v>392</v>
      </c>
      <c r="B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93</v>
      </c>
      <c r="B1" s="2" t="s">
        <v>29</v>
      </c>
      <c r="C1" s="2" t="s">
        <v>63</v>
      </c>
    </row>
    <row r="2" spans="1:3">
      <c r="A2" s="3" t="s">
        <v>394</v>
      </c>
    </row>
    <row r="3" spans="1:3">
      <c r="A3" s="4" t="s">
        <v>395</v>
      </c>
      <c r="B3" s="7" t="n">
        <v>225143</v>
      </c>
      <c r="C3" s="7" t="n">
        <v>171890</v>
      </c>
    </row>
    <row r="4" spans="1:3">
      <c r="A4" s="4" t="s">
        <v>396</v>
      </c>
      <c r="B4" s="7" t="n">
        <v>78800</v>
      </c>
      <c r="C4" s="7" t="n">
        <v>601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7</v>
      </c>
      <c r="B1" s="2" t="s">
        <v>398</v>
      </c>
      <c r="C1" s="2" t="s">
        <v>399</v>
      </c>
    </row>
    <row r="2" spans="1:3">
      <c r="A2" s="3" t="s">
        <v>400</v>
      </c>
    </row>
    <row r="3" spans="1:3">
      <c r="A3" s="4" t="s">
        <v>401</v>
      </c>
      <c r="B3" s="7" t="n">
        <v>5380</v>
      </c>
      <c r="C3" s="7" t="n">
        <v>6256</v>
      </c>
    </row>
    <row r="4" spans="1:3">
      <c r="A4" s="4" t="s">
        <v>402</v>
      </c>
      <c r="B4" s="5" t="n">
        <v>21500000</v>
      </c>
      <c r="C4" s="5" t="n">
        <v>25000000</v>
      </c>
    </row>
    <row r="5" spans="1:3">
      <c r="A5" s="4" t="s">
        <v>403</v>
      </c>
      <c r="B5" s="12" t="n">
        <v>0.00025</v>
      </c>
      <c r="C5" s="12" t="n">
        <v>0.00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1</v>
      </c>
      <c r="B1" s="2" t="s">
        <v>62</v>
      </c>
      <c r="D1" s="2" t="s">
        <v>1</v>
      </c>
    </row>
    <row r="2" spans="1:5">
      <c r="B2" s="2" t="s">
        <v>29</v>
      </c>
      <c r="C2" s="2" t="s">
        <v>63</v>
      </c>
      <c r="D2" s="2" t="s">
        <v>29</v>
      </c>
      <c r="E2" s="2" t="s">
        <v>63</v>
      </c>
    </row>
    <row r="3" spans="1:5">
      <c r="A3" s="3" t="s">
        <v>64</v>
      </c>
    </row>
    <row r="4" spans="1:5">
      <c r="A4" s="4" t="s">
        <v>64</v>
      </c>
      <c r="B4" s="7" t="n">
        <v>0</v>
      </c>
      <c r="C4" s="7" t="n">
        <v>0</v>
      </c>
      <c r="D4" s="7" t="n">
        <v>0</v>
      </c>
      <c r="E4" s="7" t="n">
        <v>0</v>
      </c>
    </row>
    <row r="5" spans="1:5">
      <c r="A5" s="4" t="s">
        <v>65</v>
      </c>
      <c r="B5" s="5" t="n">
        <v>0</v>
      </c>
      <c r="C5" s="5" t="n">
        <v>0</v>
      </c>
      <c r="D5" s="5" t="n">
        <v>0</v>
      </c>
      <c r="E5" s="5" t="n">
        <v>0</v>
      </c>
    </row>
    <row r="6" spans="1:5">
      <c r="A6" s="4" t="s">
        <v>66</v>
      </c>
      <c r="B6" s="5" t="n">
        <v>0</v>
      </c>
      <c r="C6" s="5" t="n">
        <v>0</v>
      </c>
      <c r="D6" s="5" t="n">
        <v>0</v>
      </c>
      <c r="E6" s="5" t="n">
        <v>0</v>
      </c>
    </row>
    <row r="7" spans="1:5">
      <c r="A7" s="3" t="s">
        <v>67</v>
      </c>
    </row>
    <row r="8" spans="1:5">
      <c r="A8" s="4" t="s">
        <v>68</v>
      </c>
      <c r="B8" s="5" t="n">
        <v>29900</v>
      </c>
      <c r="C8" s="5" t="n">
        <v>72614</v>
      </c>
      <c r="D8" s="5" t="n">
        <v>49987</v>
      </c>
      <c r="E8" s="5" t="n">
        <v>115352</v>
      </c>
    </row>
    <row r="9" spans="1:5">
      <c r="A9" s="4" t="s">
        <v>69</v>
      </c>
      <c r="B9" s="5" t="n">
        <v>0</v>
      </c>
      <c r="C9" s="5" t="n">
        <v>0</v>
      </c>
      <c r="D9" s="5" t="n">
        <v>190</v>
      </c>
      <c r="E9" s="5" t="n">
        <v>0</v>
      </c>
    </row>
    <row r="10" spans="1:5">
      <c r="A10" s="4" t="s">
        <v>70</v>
      </c>
      <c r="B10" s="5" t="n">
        <v>332</v>
      </c>
      <c r="C10" s="5" t="n">
        <v>0</v>
      </c>
      <c r="D10" s="5" t="n">
        <v>541</v>
      </c>
      <c r="E10" s="5" t="n">
        <v>5079</v>
      </c>
    </row>
    <row r="11" spans="1:5">
      <c r="A11" s="4" t="s">
        <v>71</v>
      </c>
      <c r="B11" s="5" t="n">
        <v>12964</v>
      </c>
      <c r="C11" s="5" t="n">
        <v>0</v>
      </c>
      <c r="D11" s="5" t="n">
        <v>26954</v>
      </c>
      <c r="E11" s="5" t="n">
        <v>13</v>
      </c>
    </row>
    <row r="12" spans="1:5">
      <c r="A12" s="4" t="s">
        <v>72</v>
      </c>
      <c r="B12" s="5" t="n">
        <v>43196</v>
      </c>
      <c r="C12" s="5" t="n">
        <v>72614</v>
      </c>
      <c r="D12" s="5" t="n">
        <v>77672</v>
      </c>
      <c r="E12" s="5" t="n">
        <v>120444</v>
      </c>
    </row>
    <row r="13" spans="1:5">
      <c r="A13" s="3" t="s">
        <v>73</v>
      </c>
    </row>
    <row r="14" spans="1:5">
      <c r="A14" s="4" t="s">
        <v>74</v>
      </c>
      <c r="B14" s="5" t="n">
        <v>-1681</v>
      </c>
      <c r="C14" s="5" t="n">
        <v>-7997</v>
      </c>
      <c r="D14" s="5" t="n">
        <v>-6555</v>
      </c>
      <c r="E14" s="5" t="n">
        <v>-7997</v>
      </c>
    </row>
    <row r="15" spans="1:5">
      <c r="A15" s="4" t="s">
        <v>75</v>
      </c>
      <c r="B15" s="5" t="n">
        <v>-98506</v>
      </c>
      <c r="C15" s="5" t="n">
        <v>-44514</v>
      </c>
      <c r="D15" s="5" t="n">
        <v>-58290</v>
      </c>
      <c r="E15" s="5" t="n">
        <v>-44514</v>
      </c>
    </row>
    <row r="16" spans="1:5">
      <c r="A16" s="4" t="s">
        <v>76</v>
      </c>
      <c r="B16" s="5" t="n">
        <v>-39592</v>
      </c>
      <c r="C16" s="5" t="n">
        <v>1065</v>
      </c>
      <c r="D16" s="5" t="n">
        <v>-102863</v>
      </c>
      <c r="E16" s="5" t="n">
        <v>1065</v>
      </c>
    </row>
    <row r="17" spans="1:5">
      <c r="A17" s="4" t="s">
        <v>77</v>
      </c>
      <c r="B17" s="5" t="n">
        <v>20237</v>
      </c>
      <c r="C17" s="5" t="n">
        <v>0</v>
      </c>
      <c r="D17" s="5" t="n">
        <v>20237</v>
      </c>
      <c r="E17" s="5" t="n">
        <v>0</v>
      </c>
    </row>
    <row r="18" spans="1:5">
      <c r="A18" s="4" t="s">
        <v>78</v>
      </c>
      <c r="B18" s="5" t="n">
        <v>-119542</v>
      </c>
      <c r="C18" s="5" t="n">
        <v>-51446</v>
      </c>
      <c r="D18" s="5" t="n">
        <v>-147471</v>
      </c>
      <c r="E18" s="5" t="n">
        <v>-51446</v>
      </c>
    </row>
    <row r="19" spans="1:5">
      <c r="A19" s="4" t="s">
        <v>79</v>
      </c>
      <c r="B19" s="5" t="n">
        <v>-162738</v>
      </c>
      <c r="C19" s="5" t="n">
        <v>-124060</v>
      </c>
      <c r="D19" s="5" t="n">
        <v>-225143</v>
      </c>
      <c r="E19" s="5" t="n">
        <v>-171890</v>
      </c>
    </row>
    <row r="20" spans="1:5">
      <c r="A20" s="4" t="s">
        <v>80</v>
      </c>
      <c r="B20" s="5" t="n">
        <v>0</v>
      </c>
      <c r="C20" s="5" t="n">
        <v>0</v>
      </c>
      <c r="D20" s="5" t="n">
        <v>0</v>
      </c>
      <c r="E20" s="5" t="n">
        <v>0</v>
      </c>
    </row>
    <row r="21" spans="1:5">
      <c r="A21" s="4" t="s">
        <v>81</v>
      </c>
      <c r="B21" s="7" t="n">
        <v>-162738</v>
      </c>
      <c r="C21" s="7" t="n">
        <v>-124060</v>
      </c>
      <c r="D21" s="7" t="n">
        <v>-225143</v>
      </c>
      <c r="E21" s="7" t="n">
        <v>-171890</v>
      </c>
    </row>
    <row r="22" spans="1:5">
      <c r="A22" s="4" t="s">
        <v>82</v>
      </c>
      <c r="B22" s="7" t="n">
        <v>0</v>
      </c>
      <c r="C22" s="7" t="n">
        <v>0</v>
      </c>
      <c r="D22" s="7" t="n">
        <v>0</v>
      </c>
      <c r="E22" s="7" t="n">
        <v>0</v>
      </c>
    </row>
    <row r="23" spans="1:5">
      <c r="A23" s="4" t="s">
        <v>83</v>
      </c>
      <c r="B23" s="5" t="n">
        <v>348796491</v>
      </c>
      <c r="C23" s="5" t="n">
        <v>190545455</v>
      </c>
      <c r="D23" s="5" t="n">
        <v>348796491</v>
      </c>
      <c r="E23" s="5" t="n">
        <v>190545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4</v>
      </c>
      <c r="B1" s="2" t="s">
        <v>1</v>
      </c>
    </row>
    <row r="2" spans="1:3">
      <c r="B2" s="2" t="s">
        <v>29</v>
      </c>
      <c r="C2" s="2" t="s">
        <v>63</v>
      </c>
    </row>
    <row r="3" spans="1:3">
      <c r="A3" s="3" t="s">
        <v>85</v>
      </c>
    </row>
    <row r="4" spans="1:3">
      <c r="A4" s="4" t="s">
        <v>86</v>
      </c>
      <c r="B4" s="7" t="n">
        <v>-225143</v>
      </c>
      <c r="C4" s="7" t="n">
        <v>-171890</v>
      </c>
    </row>
    <row r="5" spans="1:3">
      <c r="A5" s="3" t="s">
        <v>87</v>
      </c>
    </row>
    <row r="6" spans="1:3">
      <c r="A6" s="4" t="s">
        <v>88</v>
      </c>
      <c r="B6" s="5" t="n">
        <v>0</v>
      </c>
      <c r="C6" s="5" t="n">
        <v>7138</v>
      </c>
    </row>
    <row r="7" spans="1:3">
      <c r="A7" s="4" t="s">
        <v>75</v>
      </c>
      <c r="B7" s="5" t="n">
        <v>161153</v>
      </c>
      <c r="C7" s="5" t="n">
        <v>44515</v>
      </c>
    </row>
    <row r="8" spans="1:3">
      <c r="A8" s="4" t="s">
        <v>76</v>
      </c>
      <c r="B8" s="5" t="n">
        <v>0</v>
      </c>
      <c r="C8" s="5" t="n">
        <v>-1065</v>
      </c>
    </row>
    <row r="9" spans="1:3">
      <c r="A9" s="4" t="s">
        <v>89</v>
      </c>
      <c r="B9" s="5" t="n">
        <v>20209</v>
      </c>
      <c r="C9" s="5" t="n">
        <v>0</v>
      </c>
    </row>
    <row r="10" spans="1:3">
      <c r="A10" s="3" t="s">
        <v>90</v>
      </c>
    </row>
    <row r="11" spans="1:3">
      <c r="A11" s="4" t="s">
        <v>91</v>
      </c>
      <c r="B11" s="5" t="n">
        <v>-20237</v>
      </c>
      <c r="C11" s="5" t="n">
        <v>0</v>
      </c>
    </row>
    <row r="12" spans="1:3">
      <c r="A12" s="4" t="s">
        <v>92</v>
      </c>
      <c r="B12" s="5" t="n">
        <v>3834</v>
      </c>
      <c r="C12" s="5" t="n">
        <v>0</v>
      </c>
    </row>
    <row r="13" spans="1:3">
      <c r="A13" s="4" t="s">
        <v>93</v>
      </c>
      <c r="B13" s="5" t="n">
        <v>-2990</v>
      </c>
      <c r="C13" s="5" t="n">
        <v>-7924</v>
      </c>
    </row>
    <row r="14" spans="1:3">
      <c r="A14" s="4" t="s">
        <v>94</v>
      </c>
      <c r="B14" s="5" t="n">
        <v>8221</v>
      </c>
      <c r="C14" s="5" t="n">
        <v>39244</v>
      </c>
    </row>
    <row r="15" spans="1:3">
      <c r="A15" s="4" t="s">
        <v>95</v>
      </c>
      <c r="B15" s="5" t="n">
        <v>-54953</v>
      </c>
      <c r="C15" s="5" t="n">
        <v>-89982</v>
      </c>
    </row>
    <row r="16" spans="1:3">
      <c r="A16" s="3" t="s">
        <v>96</v>
      </c>
    </row>
    <row r="17" spans="1:3">
      <c r="A17" s="4" t="s">
        <v>97</v>
      </c>
      <c r="B17" s="5" t="n">
        <v>0</v>
      </c>
      <c r="C17" s="5" t="n">
        <v>0</v>
      </c>
    </row>
    <row r="18" spans="1:3">
      <c r="A18" s="4" t="s">
        <v>98</v>
      </c>
      <c r="B18" s="5" t="n">
        <v>0</v>
      </c>
      <c r="C18" s="5" t="n">
        <v>0</v>
      </c>
    </row>
    <row r="19" spans="1:3">
      <c r="A19" s="4" t="s">
        <v>99</v>
      </c>
      <c r="B19" s="5" t="n">
        <v>5844</v>
      </c>
      <c r="C19" s="5" t="n">
        <v>13923</v>
      </c>
    </row>
    <row r="20" spans="1:3">
      <c r="A20" s="4" t="s">
        <v>100</v>
      </c>
      <c r="B20" s="5" t="n">
        <v>55000</v>
      </c>
      <c r="C20" s="5" t="n">
        <v>76500</v>
      </c>
    </row>
    <row r="21" spans="1:3">
      <c r="A21" s="4" t="s">
        <v>101</v>
      </c>
      <c r="B21" s="5" t="n">
        <v>60844</v>
      </c>
      <c r="C21" s="5" t="n">
        <v>90423</v>
      </c>
    </row>
    <row r="22" spans="1:3">
      <c r="A22" s="4" t="s">
        <v>102</v>
      </c>
      <c r="B22" s="5" t="n">
        <v>5891</v>
      </c>
      <c r="C22" s="5" t="n">
        <v>441</v>
      </c>
    </row>
    <row r="23" spans="1:3">
      <c r="A23" s="4" t="s">
        <v>103</v>
      </c>
      <c r="B23" s="5" t="n">
        <v>23790</v>
      </c>
      <c r="C23" s="5" t="n">
        <v>0</v>
      </c>
    </row>
    <row r="24" spans="1:3">
      <c r="A24" s="4" t="s">
        <v>104</v>
      </c>
      <c r="B24" s="5" t="n">
        <v>29681</v>
      </c>
      <c r="C24" s="5" t="n">
        <v>441</v>
      </c>
    </row>
    <row r="25" spans="1:3">
      <c r="A25" s="3" t="s">
        <v>105</v>
      </c>
    </row>
    <row r="26" spans="1:3">
      <c r="A26" s="4" t="s">
        <v>106</v>
      </c>
      <c r="B26" s="5" t="n">
        <v>0</v>
      </c>
      <c r="C26" s="5" t="n">
        <v>0</v>
      </c>
    </row>
    <row r="27" spans="1:3">
      <c r="A27" s="4" t="s">
        <v>107</v>
      </c>
      <c r="B27" s="5" t="n">
        <v>0</v>
      </c>
      <c r="C27" s="5" t="n">
        <v>0</v>
      </c>
    </row>
    <row r="28" spans="1:3">
      <c r="A28" s="3" t="s">
        <v>108</v>
      </c>
    </row>
    <row r="29" spans="1:3">
      <c r="A29" s="4" t="s">
        <v>109</v>
      </c>
      <c r="B29" s="5" t="n">
        <v>20000</v>
      </c>
      <c r="C29" s="5" t="n">
        <v>-300000</v>
      </c>
    </row>
    <row r="30" spans="1:3">
      <c r="A30" s="4" t="s">
        <v>110</v>
      </c>
      <c r="B30" s="7" t="n">
        <v>2187</v>
      </c>
      <c r="C30" s="7"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1</v>
      </c>
      <c r="B1" s="2" t="s">
        <v>1</v>
      </c>
    </row>
    <row r="2" spans="1:2">
      <c r="B2" s="2" t="s">
        <v>29</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9</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9</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9</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2:37:12Z</dcterms:created>
  <dcterms:modified xmlns:dcterms="http://purl.org/dc/terms/" xmlns:xsi="http://www.w3.org/2001/XMLSchema-instance" xsi:type="dcterms:W3CDTF">2017-05-18T12:37:12Z</dcterms:modified>
</cp:coreProperties>
</file>